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Debentures" sheetId="12" state="visible" r:id="rId12"/>
    <sheet xmlns:r="http://schemas.openxmlformats.org/officeDocument/2006/relationships" name="Related Party Transactions" sheetId="13" state="visible" r:id="rId13"/>
    <sheet xmlns:r="http://schemas.openxmlformats.org/officeDocument/2006/relationships" name="Capital Lease Obligations" sheetId="14" state="visible" r:id="rId14"/>
    <sheet xmlns:r="http://schemas.openxmlformats.org/officeDocument/2006/relationships" name="Redeemable Preferred Stock" sheetId="15" state="visible" r:id="rId15"/>
    <sheet xmlns:r="http://schemas.openxmlformats.org/officeDocument/2006/relationships" name="Stockholders' Deficit" sheetId="16" state="visible" r:id="rId16"/>
    <sheet xmlns:r="http://schemas.openxmlformats.org/officeDocument/2006/relationships" name="Supplemental Disclosure of Cash"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cently Issued Accounting Stan" sheetId="20" state="visible" r:id="rId20"/>
    <sheet xmlns:r="http://schemas.openxmlformats.org/officeDocument/2006/relationships" name="Discontinued Operations" sheetId="21" state="visible" r:id="rId21"/>
    <sheet xmlns:r="http://schemas.openxmlformats.org/officeDocument/2006/relationships" name="Derivative Financial Instrument" sheetId="22" state="visible" r:id="rId22"/>
    <sheet xmlns:r="http://schemas.openxmlformats.org/officeDocument/2006/relationships" name="Subsequent Events" sheetId="23" state="visible" r:id="rId23"/>
    <sheet xmlns:r="http://schemas.openxmlformats.org/officeDocument/2006/relationships" name="Organization and Basis of Pre24"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Debentures (Tables)" sheetId="29" state="visible" r:id="rId29"/>
    <sheet xmlns:r="http://schemas.openxmlformats.org/officeDocument/2006/relationships" name="Capital Lease Obligations (Tabl" sheetId="30" state="visible" r:id="rId30"/>
    <sheet xmlns:r="http://schemas.openxmlformats.org/officeDocument/2006/relationships" name="Stockholders' Deficit (Tables)" sheetId="31" state="visible" r:id="rId31"/>
    <sheet xmlns:r="http://schemas.openxmlformats.org/officeDocument/2006/relationships" name="Supplemental Disclosure of Ca32" sheetId="32" state="visible" r:id="rId32"/>
    <sheet xmlns:r="http://schemas.openxmlformats.org/officeDocument/2006/relationships" name="Segment Information (Tables)" sheetId="33" state="visible" r:id="rId33"/>
    <sheet xmlns:r="http://schemas.openxmlformats.org/officeDocument/2006/relationships" name="Discontinued Operations (Tables" sheetId="34" state="visible" r:id="rId34"/>
    <sheet xmlns:r="http://schemas.openxmlformats.org/officeDocument/2006/relationships" name="Derivative Financial Instrume35" sheetId="35" state="visible" r:id="rId35"/>
    <sheet xmlns:r="http://schemas.openxmlformats.org/officeDocument/2006/relationships" name="Organization and Basis of Pre36" sheetId="36" state="visible" r:id="rId36"/>
    <sheet xmlns:r="http://schemas.openxmlformats.org/officeDocument/2006/relationships" name="Accounts Receivable - Schedule "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Accrued Expenses - Schedule of " sheetId="40" state="visible" r:id="rId40"/>
    <sheet xmlns:r="http://schemas.openxmlformats.org/officeDocument/2006/relationships" name="Notes Payable (Details Narrativ" sheetId="41" state="visible" r:id="rId41"/>
    <sheet xmlns:r="http://schemas.openxmlformats.org/officeDocument/2006/relationships" name="Notes Payable - Schedule of Not" sheetId="42" state="visible" r:id="rId42"/>
    <sheet xmlns:r="http://schemas.openxmlformats.org/officeDocument/2006/relationships" name="Notes Payable - Schedule of N43" sheetId="43" state="visible" r:id="rId43"/>
    <sheet xmlns:r="http://schemas.openxmlformats.org/officeDocument/2006/relationships" name="Notes Payable - Schedule of N44" sheetId="44" state="visible" r:id="rId44"/>
    <sheet xmlns:r="http://schemas.openxmlformats.org/officeDocument/2006/relationships" name="Notes Payable - Schedule of N45" sheetId="45" state="visible" r:id="rId45"/>
    <sheet xmlns:r="http://schemas.openxmlformats.org/officeDocument/2006/relationships" name="Debentures (Details Narrative)" sheetId="46" state="visible" r:id="rId46"/>
    <sheet xmlns:r="http://schemas.openxmlformats.org/officeDocument/2006/relationships" name="Debentures - Schedule of Debent" sheetId="47" state="visible" r:id="rId47"/>
    <sheet xmlns:r="http://schemas.openxmlformats.org/officeDocument/2006/relationships" name="Debentures - Schedule of Paymen" sheetId="48" state="visible" r:id="rId48"/>
    <sheet xmlns:r="http://schemas.openxmlformats.org/officeDocument/2006/relationships" name="Related Party Transactions (Det" sheetId="49" state="visible" r:id="rId49"/>
    <sheet xmlns:r="http://schemas.openxmlformats.org/officeDocument/2006/relationships" name="Capital Lease Obligations (Deta" sheetId="50" state="visible" r:id="rId50"/>
    <sheet xmlns:r="http://schemas.openxmlformats.org/officeDocument/2006/relationships" name="Capital Lease Obligations - Sch" sheetId="51" state="visible" r:id="rId51"/>
    <sheet xmlns:r="http://schemas.openxmlformats.org/officeDocument/2006/relationships" name="Redeemable Preferred Stock (Det" sheetId="52" state="visible" r:id="rId52"/>
    <sheet xmlns:r="http://schemas.openxmlformats.org/officeDocument/2006/relationships" name="Stockholders' Deficit (Details " sheetId="53" state="visible" r:id="rId53"/>
    <sheet xmlns:r="http://schemas.openxmlformats.org/officeDocument/2006/relationships" name="Stockholders' Deficit - Schedul" sheetId="54" state="visible" r:id="rId54"/>
    <sheet xmlns:r="http://schemas.openxmlformats.org/officeDocument/2006/relationships" name="Stockholders' Deficit - Sched55" sheetId="55" state="visible" r:id="rId55"/>
    <sheet xmlns:r="http://schemas.openxmlformats.org/officeDocument/2006/relationships" name="Stockholders' Deficit - Sched56" sheetId="56" state="visible" r:id="rId56"/>
    <sheet xmlns:r="http://schemas.openxmlformats.org/officeDocument/2006/relationships" name="Supplemental Disclosure of Ca57" sheetId="57" state="visible" r:id="rId57"/>
    <sheet xmlns:r="http://schemas.openxmlformats.org/officeDocument/2006/relationships" name="Commitments and Contingencies (" sheetId="58" state="visible" r:id="rId58"/>
    <sheet xmlns:r="http://schemas.openxmlformats.org/officeDocument/2006/relationships" name="Segment Information (Details Na" sheetId="59" state="visible" r:id="rId59"/>
    <sheet xmlns:r="http://schemas.openxmlformats.org/officeDocument/2006/relationships" name="Segment Information - Schedule " sheetId="60" state="visible" r:id="rId60"/>
    <sheet xmlns:r="http://schemas.openxmlformats.org/officeDocument/2006/relationships" name="Discontinued Operations (Detail" sheetId="61" state="visible" r:id="rId61"/>
    <sheet xmlns:r="http://schemas.openxmlformats.org/officeDocument/2006/relationships" name="Discontinued Operations - Sched"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8</t>
  </si>
  <si>
    <t>Jun. 18, 2018</t>
  </si>
  <si>
    <t>Document And Entity Information</t>
  </si>
  <si>
    <t>Entity Registrant Name</t>
  </si>
  <si>
    <t>Rennova Health,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RNVA</t>
  </si>
  <si>
    <t>Document Fiscal Period Focus</t>
  </si>
  <si>
    <t>Q1</t>
  </si>
  <si>
    <t>Document Fiscal Year Focus</t>
  </si>
  <si>
    <t>Condensed Consolidated Balance Sheets - USD ($)</t>
  </si>
  <si>
    <t>Dec. 31, 2017</t>
  </si>
  <si>
    <t>Current assets:</t>
  </si>
  <si>
    <t>Cash</t>
  </si>
  <si>
    <t xml:space="preserve"> </t>
  </si>
  <si>
    <t>Accounts receivable, net</t>
  </si>
  <si>
    <t>Inventory</t>
  </si>
  <si>
    <t>Prepaid expenses and other current assets</t>
  </si>
  <si>
    <t>Income tax refunds receivable</t>
  </si>
  <si>
    <t>Current assets of AMSG and HTS classified as held for sale</t>
  </si>
  <si>
    <t>Total current assets</t>
  </si>
  <si>
    <t>Property and equipment, net</t>
  </si>
  <si>
    <t>Deposits</t>
  </si>
  <si>
    <t>Non-current assets of AMSG and HTS classified as held for sale</t>
  </si>
  <si>
    <t>Total assets</t>
  </si>
  <si>
    <t>Current liabilities:</t>
  </si>
  <si>
    <t>Accounts payable (includes related parties of $0.3 and $0.2 million, respectively)</t>
  </si>
  <si>
    <t>Accrued expenses (includes related parties of $0.1 and $0.1 million, respectively)</t>
  </si>
  <si>
    <t>Income taxes payable</t>
  </si>
  <si>
    <t>Current portion of notes payable</t>
  </si>
  <si>
    <t>Current portion of notes payable, related parties</t>
  </si>
  <si>
    <t>Current portion of capital lease obligations</t>
  </si>
  <si>
    <t>Current portion of debentures</t>
  </si>
  <si>
    <t>Current portion of derivative liabilities</t>
  </si>
  <si>
    <t>Current liabilities of AMSG and HTS classified as held for sale</t>
  </si>
  <si>
    <t>Total current liabilities</t>
  </si>
  <si>
    <t>Other liabilities:</t>
  </si>
  <si>
    <t>Debentures, net current portion</t>
  </si>
  <si>
    <t>Total liabilities</t>
  </si>
  <si>
    <t>Stockholders' deficit:</t>
  </si>
  <si>
    <t>Common stock, $0.01 par value, 3,000,000,000 shares authorized, 499,992,133 and 19,750,844 shares issued and outstanding</t>
  </si>
  <si>
    <t>Additional paid-in-capital</t>
  </si>
  <si>
    <t>Accumulated deficit</t>
  </si>
  <si>
    <t>Total stockholders' deficit</t>
  </si>
  <si>
    <t>Total liabilities and stockholders' deficit</t>
  </si>
  <si>
    <t>Redeemable Preferred Stock I-1 [Member]</t>
  </si>
  <si>
    <t>Redeemable Preferred Stock</t>
  </si>
  <si>
    <t>Redeemable Preferred Stock I-2 [Member]</t>
  </si>
  <si>
    <t>Series G Preferred Stock [Member]</t>
  </si>
  <si>
    <t>Preferred stock value</t>
  </si>
  <si>
    <t>Series H Preferred Stock [Member]</t>
  </si>
  <si>
    <t>Series F Preferred Stock [Member]</t>
  </si>
  <si>
    <t>Condensed Consolidated Balance Sheets (Parenthetical) - USD ($)</t>
  </si>
  <si>
    <t>Accounts payable related parties</t>
  </si>
  <si>
    <t>Accrued expenses related parti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7</t>
  </si>
  <si>
    <t>Income Statement [Abstract]</t>
  </si>
  <si>
    <t>Net revenues</t>
  </si>
  <si>
    <t>Operating expenses:</t>
  </si>
  <si>
    <t>Direct costs of revenue</t>
  </si>
  <si>
    <t>General and administrative</t>
  </si>
  <si>
    <t>Sales and marketing expenses</t>
  </si>
  <si>
    <t>Depreciation and amortization</t>
  </si>
  <si>
    <t>Total operating expenses</t>
  </si>
  <si>
    <t>Loss from continuing operations before other income (expense) and income taxes</t>
  </si>
  <si>
    <t>Other income (expense):</t>
  </si>
  <si>
    <t>Other income</t>
  </si>
  <si>
    <t>Change in fair value of derivative instruments</t>
  </si>
  <si>
    <t>Interest expense</t>
  </si>
  <si>
    <t>Total other income (expense), net</t>
  </si>
  <si>
    <t>Net loss from continuing operations before income taxes</t>
  </si>
  <si>
    <t>Provision for income taxes</t>
  </si>
  <si>
    <t>Net loss from continuing operations</t>
  </si>
  <si>
    <t>Net income (loss) from discontinued operations</t>
  </si>
  <si>
    <t>Net loss</t>
  </si>
  <si>
    <t>Net loss to common shareholders</t>
  </si>
  <si>
    <t>Net loss per common share:</t>
  </si>
  <si>
    <t>Basic and diluted: continuing operations</t>
  </si>
  <si>
    <t>Basic and diluted: discontinued operations</t>
  </si>
  <si>
    <t>Total Basic and diluted</t>
  </si>
  <si>
    <t>Weighted average number of common shares outstanding during the period:</t>
  </si>
  <si>
    <t>Basic and diluted</t>
  </si>
  <si>
    <t>Condensed Consolidated Statement of Changes in Stockholders' Deficit (Unaudited) - 3 months ended Mar. 31, 2018 - USD ($)</t>
  </si>
  <si>
    <t>Preferred Stock [Member]</t>
  </si>
  <si>
    <t>Common Stock [Member]</t>
  </si>
  <si>
    <t>Additional Paid-in Capital [Member]</t>
  </si>
  <si>
    <t>Accumulated Deficit [Member]</t>
  </si>
  <si>
    <t>Total</t>
  </si>
  <si>
    <t>Balance - Post Split at Dec. 31, 2017</t>
  </si>
  <si>
    <t>Balance - Post Split, shares at Dec. 31, 2017</t>
  </si>
  <si>
    <t>Common stock issued in cashless exercise of warrants</t>
  </si>
  <si>
    <t>Common stock issued in cashless exercise of warrants, shares</t>
  </si>
  <si>
    <t>Conversion of debentures into common stock</t>
  </si>
  <si>
    <t>Conversion of debentures into common stock, shares</t>
  </si>
  <si>
    <t>Stock-based compensation</t>
  </si>
  <si>
    <t>Restricted stock issued to employees</t>
  </si>
  <si>
    <t>Restricted stock issued to employees, shares</t>
  </si>
  <si>
    <t>Shares returned to treasury</t>
  </si>
  <si>
    <t>Shares returned to treasury, shares</t>
  </si>
  <si>
    <t>Beneficial conversion feature of Series 1-2 preferred stock</t>
  </si>
  <si>
    <t>Balance at Mar. 31, 2018</t>
  </si>
  <si>
    <t>Balance, shares at Mar. 31, 2018</t>
  </si>
  <si>
    <t>Condensed Consolidated Statements of Cash Flows (Unaudited) - USD ($)</t>
  </si>
  <si>
    <t>Cash flows used in operating activities:</t>
  </si>
  <si>
    <t>Non-cash gain on derivative instruments</t>
  </si>
  <si>
    <t>Non-cash interest expense</t>
  </si>
  <si>
    <t>Amortization of debt discount</t>
  </si>
  <si>
    <t>Non-cash settlement of debt</t>
  </si>
  <si>
    <t>Income (loss) from discontinued operations</t>
  </si>
  <si>
    <t>Changes in operating assets and liabilities:</t>
  </si>
  <si>
    <t>Accounts receivable</t>
  </si>
  <si>
    <t>Security deposits</t>
  </si>
  <si>
    <t>Accounts payable</t>
  </si>
  <si>
    <t>Accrued expenses</t>
  </si>
  <si>
    <t>Income tax assets and liabilities</t>
  </si>
  <si>
    <t>Net cash used in operating activities of continuing operations</t>
  </si>
  <si>
    <t>Net cash used in discontinued operations</t>
  </si>
  <si>
    <t>Net cash used in operating activities</t>
  </si>
  <si>
    <t>Cash flows from investing activities:</t>
  </si>
  <si>
    <t>Purchase of property and equipment</t>
  </si>
  <si>
    <t>Net cash used in investing activities of continuing operations</t>
  </si>
  <si>
    <t>Net cash provided by (used in) investing activities of discontinued operations</t>
  </si>
  <si>
    <t>Net cash provided by (used in) investing activities</t>
  </si>
  <si>
    <t>Cash flows from financing activities:</t>
  </si>
  <si>
    <t>Proceeds from issuance of related party notes payable and advances</t>
  </si>
  <si>
    <t>Proceeds from issuance of notes payable and debentures</t>
  </si>
  <si>
    <t>Payments on related party notes payable and advances</t>
  </si>
  <si>
    <t>Payments on notes payable</t>
  </si>
  <si>
    <t>Payments on capital lease obligations</t>
  </si>
  <si>
    <t>Net cash provided by financing activities of continuing operations</t>
  </si>
  <si>
    <t>Net cash provided by (used in) financing activities of discontinued operations</t>
  </si>
  <si>
    <t>Net cash provided by financing activities</t>
  </si>
  <si>
    <t>Net increase in cash</t>
  </si>
  <si>
    <t>Cash at beginning of period</t>
  </si>
  <si>
    <t>Cash at end of period</t>
  </si>
  <si>
    <t>Organization and Basis of Presentation</t>
  </si>
  <si>
    <t>Accounting Policies [Abstract]</t>
  </si>
  <si>
    <t>Note 1 – Organization and Basis of
Presentation Rennova Health, Inc. (“Rennova”),
together with its subsidiaries (the “Company”, “we”, “us” or “our”), is a vertically
integrated provider of healthcare related products and services. The Company’s principal lines of business are (i) clinical
laboratory operations; and (ii) Hospital Operations. The Company presents its financial results based upon these two business segments. Basis of Presentation The accompanying unaudited condensed consolidated
interim financial statements should be read in conjunction with the 2017 audited financial statements included in the Company’s
Annual Report on Form 10-K, filed with the U.S. Securities and Exchange Commission (the “SEC”) on April 24, 2018.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enerally accepted accounting principle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months ended March 31, 2018
and 2017, comprehensive loss was equal to the net loss amounts presented in the accompanying condensed consolidated statements
of operations. In addition, certain prior year balances have been reclassified to conform to the current presentation. Based on new FASB rules for revenue recognition
that became effective January 1, 2018, bad debts are now treated similar to contractual adjustments and directly reduce sales revenue.
In an abundance of caution through the startup period of our Oneida hospital the Company has reserved a bad debt number of $591,323,
which, when set against sales revenues of $2,191,983 means the Company is reporting net revenues for the first quarter of 2018
of $1.6 million. The Company will continue to review its provision for bad debt. Reclassification The Company has reclassified certain amounts
in the 2017 condensed consolidated financial statements to be consistent with the 2018 presentation. These principally relate to
classification of certain revenues, cost of revenues and related segment data, as well as balance sheet classifications to assets
and liabilities held for sale. Reclassifications relating to the discontinued operations of AMSG and HTS are described further
in Note 15. The reclassifications had no impact on operations or cash flows for the three months ended March 31, 2017. The Company
also reclassified derivative liability previously reported in 2017 as long term to current liability. 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7,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7, 2017 and every 15 shares of the Company’s then outstanding common
stock was combined and automatically converted into one share of the Company’s common stock, par value $0.01 per share, on
October 5, 2017. In addition, the conversions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3,000,000,000 shares of common stock
and 5,000,000 shares of preferred stock were also unaffected by the Reverse Stock Splits. On May 9, 2018, the Company amended its
Certificate of Incorporation to increase its authorized common stock to 3,000,000,000 shares (see note 17). All share, per share and capital stock amounts
for all periods presented have been restated to give effect to the Reverse Stock Splits. Adoption of ASU 2017-11 In July 2017, the Financial Accounting Standards
Board (“FASB”) issued Accounting Standards Update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as a result of the down round provision feature. Going Concern The Company’s consolidated financial
statements are prepared using accounting principles generally accepted in the United States of America (“U.S. GAAP”)
applicable to a going concern that contemplates the realization of assets and liquidation of liabilities in the normal course of
business. The Company has recently accumulated significant losses and has negative cash flows from operations, and at March 31,
2018, had a working capital deficit of $174.8 million and a stockholders’ deficit of $183.9 million. In addition, the Company’s
cash position as of the date of this report is critically deficient, critical payments, including capital lease obligations are
not being made in the ordinary course of business and certain indebtedness, including accrued interest and extension fees, in the
amount of $7.8 million matures on May 30, 2018, that the Company does not have the financial resources to satisfy. These matters
raise substantial doubt about the Company’s ability to continue as a going concern for a period of twelve months from the
issuance date of this report. The Company continues to consider efficiencies
and is currently using one laboratory for the majority of its toxicology diagnostics thereby reducing the number of employees and
associated operating expenses, in order to reduce costs. In addition, the Company received approximately $2 million in cash from
the issuances of debentures during the first quarter of 2018 (see Note 6). In July 2017, the Company announced that it
plans to spin off its Advanced Molecular Services Group (“AMSG”) and in the third quarter of 2017, the Company’s
Board of Directors voted unanimously to spin off Health Technology Solutions, Inc., a wholly-owned subsidiary (“HTS”),
as independent publicly traded companies by way of tax-free distributions to its shareholders. Completion of these spinoffs is
expected to occur during the second half of 2018. Our Board of Directors is currently considering if AMSG and HTS would be better
as one combined spinoff instead of two. The spin offs are subject to numerous conditions, including effectiveness of Registration
Statements on Form 10 to be filed with the Securities and Exchange Commission and consents, including under various funding agreements
previously entered into by the Company. The intent of the spinoffs of AMSG and HTS is to create three (or two)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5. The Company also announced that the Big South
Fork Medical Center received CMS regional office licensure approval and opened on August 8, 2017. In addition, on January 31, 2018,
the Company announced that it had entered into a definitive asset purchase agreement to acquire an acute care hospital in Jamestown,
Tennessee known as Tennova Healthcare – Jamestown. The acquisition was completed on June 1, 2018. The Company may amend its
current revenue recognition policy and percentage for the hospitals when payments are received to support amended revenue recognition
methodologies. Therefore, the Company expects that these hospitals will continue to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 Recent Events Asset Purchase Agreement to Acquire Acute
Care Hospital On January 31, 2018, the Company entered into
an asset purchase agreement (the “Purchase Agreement”) to acquire certain assets related to an acute care hospital
located in Jamestown, Tennessee. The purchase was completed on June 1, 2018. The hospital was acquired by a newly formed subsidiary,
Jamestown TN Medical Center, Inc., and is an 85-bed facility of approximately 90,000 square feet on over eight acres of land, which
offers a 24-hour Emergency Department with two spacious trauma bays and seven private exam rooms, inpatient and outpatient medical
services and a Progressive Care Unit which provides telemetry services. The acquisition also included a separate physician practice
which will now operate under Rennova as Mountain View Physician Practice, Inc. Net annual revenues in recent years have been
approximately $15 million with government payers including Medicare and Medicaid accounting for in excess of 60% of the payor mix.
Rennova does not expect this payer mix to change significantly in the near future. The hospital was acquired for approximately
$635,000 from Community Health Systems, Inc. Diligence, legal and other costs associated with the acquisition are estimated to
be approximately $500,000 meaning the total cost of acquisition to the Company is approximately $1,100,000. Jamestown is located 38 miles from the Company’s
existing hospital, the Big South Fork Medical Center, which is located in Oneida, Tennessee. Proposals Submitted to Stockholders On May 9, 2018, the Company held a Special
Meeting of Stockholders to (1) approve an amendment to the Company’s Certificate of Incorporation, as amended, to increase
the number of authorized shares of common stock from 500,000,000 to 3,000,000,000 shares, (2) approve the Company’s new 2018
Incentive Award Plan, and (3) authorize an adjournment of the Special Meeting if necessary. Proposal 1 was approved while proposal 2 was
rejected. Proposal 3 was not voted on. Accounts Receivable Financing As previously announced, on March 31, 2016
the Company entered into an agreement to sell certain of its accounts receivable. The agreement was originally scheduled to mature
on March 31, 2017, which date was extended to March 31, 2018 by an amendment on March 24, 2017. On April 2, 2018, the Company,
the purchaser and Christopher Diamantis, a Director of the Company, as guarantor, entered into a second amendment to extend further
the Company’s obligation to May 30, 2018. In connection with this further extension, the purchaser received a fee of $100,000.
As of May 30, 2018, the Company has not made a payment under this agreement and the full balance is now payable. Share Issuances On March 6, 2018, the Board of Directors, based
on the recommendation of the Compensation Committee, approved grants to employees and directors of an aggregate of 71,333,331 shares
of common stock, including the following to the directors of the Company:
Seamus Lagan 26,666,667 shares
Dr. Kamran Ajami 3,333,333 shares
John Beach 3,333,333 shares
Gary L. Blum 3,333,333 shares
Christopher Diamantis 3,333,333 shares
Trevor Langley 3,333,333 shares The shares were issued in reliance on the exemption
from registration contained in Section 4(a)(2) of the Securities Act of 1933, as amended (the “Securities Act”), as
a transaction by an issuer not involving a public offering. On February 9, 2018, holders of the Company’s
Senior Secured Original Issue Discount Convertible Debentures due September 19, 2019 exercised their right for the first time under
exchange agreements (the “Exchange Agreements”) entered into with the Company by electing to exchange an aggregate
of $1,384,556 principal amount of such Debentures and the Company issued an aggregate 1,730.7 shares of its Series I-2 Convertible
Preferred Stock. Such shares of Preferred Stock were issued
in reliance on the exemption from registration contained in Section 3(a)(9) of the Securities Act. NanoVibronix On February 14, 2018, the Company entered into
a Common Stock Purchase Agreement with two investors pursuant to which the Company agreed to sell an aggregate of 200,000 shares
of common stock of NanoVibronix, Inc. owned by the Company at a purchase price of $4.00 per share. The Company had acquired the
shares as a result of an investment originally made in 2011. March 2018 Offering On March 5, 2018, the Company closed an offering
of $2,480,000 aggregate principal amount of Senior Secured Original Issue Discount Convertible Debentures due September 19, 2019.
The Company received proceeds of $2,000,000 in the offering. The terms of these Debentures are the same as those issued under the
previously-announced Securities Purchase Agreement, dated as of August 31, 2017. These Debentures may also be exchanged for shares
of the Company’s Series I-2 Convertible Preferred Stock under the terms of the Exchange Agreements. The Debentures were issued in reliance on
the exemption from registration contained in Section 4(a)(2) of the Securities Act and by Rule 506 of Registration D promulgated
thereunder as a transaction by an issuer not involving a public offering.</t>
  </si>
  <si>
    <t>Accounts Receivable</t>
  </si>
  <si>
    <t>Receivables [Abstract]</t>
  </si>
  <si>
    <t xml:space="preserve">Note 2 – Accounts Receivable Accounts receivable at March 31, 2018
(unaudited) and December 31, 2017 consisted of the following:
March 31, 2018 December 31, 2017
Accounts receivable - laboratory services $ 1,302,579 $ 1,478,451
Accounts receivable – hospital 11,783,802 8,593,747
Total accounts receivable 13,086,381 10,072,198
Less:
Allowance for discounts - laboratory services (1,150,800 ) (1,177,054 )
Allowance for discounts - hospital (9,307,852 ) (6,936,429 )
Allowance for bad debts (1,525,972 ) (987,403 )
Accounts receivable, net $ 1,101,758 $ 971,312 </t>
  </si>
  <si>
    <t>Property and Equipment</t>
  </si>
  <si>
    <t>Property, Plant and Equipment [Abstract]</t>
  </si>
  <si>
    <t>Note 3 – Property and Equipment Property and equipment at March 31,
2018 (unaudited) and December 31, 2017 consisted of the following:
March 31, 2018 December 31, 2017
Medical equipment $ 713,799 $ 696,195
Building 1,359,484 1,359,472
Equipment 437,029 476,548
Equipment under capital leases 4,686,736 4,686,736
Furniture 232,495 222,824
Leasehold improvements 1,303,131 1,303,131
Vehicles 196,534 196,534
Computer equipment 221,237 226,441
Software 333,853 631,033
9,484,297 9,798,914
Less accumulated depreciation (7,122,072 ) (7,103,474 )
Property and equipment, net $ 2,362,225 $ 2,695,440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which has since been renamed as Big South Fork Medical Center,
is classified as a Critical Access Hospital (rural). The Company acquired the Hospital Assets out of bankruptcy for a purchase
price of $1.0 million, and the purchase price has been recorded as property and equipment in the Company’s condensed consolidated
balance sheet. The Company opened the hospital on August 8, 2017. Depreciation expense on property and
equipment was $0.3 million and $0.4 million for the three months ended March 31, 2018 and 2017, respectively. Management
periodically reviews the valuation of long-lived assets, including property and equipment, for potential impairment. Management
did not recognize any impairment of these assets during the three months ended March 31, 2018 and 2017</t>
  </si>
  <si>
    <t>Accrued Expenses</t>
  </si>
  <si>
    <t>Payables and Accruals [Abstract]</t>
  </si>
  <si>
    <t xml:space="preserve">Note 4 – Accrued Expenses Accrued expenses at March 31, 2018 (unaudited)
and December 31, 2017 consisted of the following:
March 31, 2018 December 31, 2017
Commissions payable $ 13,345 $ 24,470
Accrued payroll and related liabilities 1,419,779 897,088
Accrued interest 1,402,498 2,636,057
Other accrued expenses 1,296,146 1,409,790
Total accrued expenses $ 4,131,767 $ 4,967,405 </t>
  </si>
  <si>
    <t>Notes Payable</t>
  </si>
  <si>
    <t>Debt Disclosure [Abstract]</t>
  </si>
  <si>
    <t>Note 5 – Notes Payable The Company and its subsidiaries are party
to a number of loans with affiliates and unrelated parties. At March 31, 2018 (unaudited) and December 31, 2017, notes payable
consisted of the following: Notes Payable – Third Parties
March 31, 2018 December 31, 2017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616,218 1,616,218
Notes payable to CommerceNet and Jay Tenenbaum in the original principal amount of $500,000, bearing interest at 6% per annum (the “Tegal Notes”). Prinicpal and interest payments are due annually from July 12, 2015 through July 12, 2017 341,612 341,612
6,957,830 6,957,830
Less current portion (6,957,830 ) (6,957,830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1.5 million on the Company’s balance sheet as of December 31, 2016 and $0
as of December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is, a director of the Company,
guaranteed the Company’s obligation. On March 24, 2017, the Company, the counterparty and Mr. Diamantis, as guarantor, entered
into an amendment to extend the Company’s obligation to March 31, 2018. Also, what the counterparty is to receive was amended
to equal (a) the $5,000,000 purchase price plus a 20% per annum investment return thereon, plus (b) $500,000, plus (c) the product
of (i) the proceeds received from the accounts receivable, minus the amount set forth in clauses (a) and (b), multiplied by 40%.
In connection with this extension, the counterparty received a fee of $1,000,000. On April 2, 2018, the Company, the counterparty
and Mr. Diamantis, as guarantor, entered into a second amendment to extend further the Company’s obligation to May 30, 2018.
In connection with this further extension, the counterparty received a fee of $100,000. To date, the Company has not recovered
any payments against the accounts recievable.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in the accompanying condensed consolidated balance sheet at December 31, 2017. In addition, TCA
entered into an inter-creditor agreement with the purchasers of the convertible debentures (see Note 6) which sets forth rights,
preferences and priorities with respect to the security interests in the Company’s assets. On September 19, 2017, the Company
entered into a new agreement with TCA, which extended the repayment schedule through December 31,2017. The debt to TCA remains
outstanding and the parties are currently working to amend the Note to extend the maturity. On September 15, 2016, the Company entered
into an agreement with two investors whereby the Company sold to the investors convertible notes in the aggregate principal amount
of $0.4 million (the “September 2016 Notes”). The September 2016 Notes were convertible into shares of the Company’s
common stock at a conversion price of $112.50 per share. In conjunction with the sale of the September 2016 Notes, the Company
issued warrants to purchase an aggregate of 4,444 shares of the Company’s common stock at an exercise price of $180.00 per
share. Based on the allocation of the net proceeds from the September 2016 Notes to the fair value of the warrants, and the resulting
beneficial conversion features, the Company recognized a discount for the entire face value of the September 2016 Notes, which
was accreted through the notes’ maturity date of March 15, 2017. On March 13, 2017, the September 2016 Notes, along with
the accompanying warrants, were exchanged for 26,667 shares of the Company’s common stock. The Company did not make the principal payments
under the Tegal Notes that were due on July 12, 2016. On November 3, 2016, the Company received a default notice from the holders
of the Tegal Notes demanding immediate repayment of the outstanding principal and accrued interest aggregating to $0.4 million.
On December 7, 2016, the Company received a breach of contract complaint with a request for entry of a default judgment (see Note
12). To date, the Company has yet to repay this amount. Notes Payable – Related Parties
March 31, 2018 December 31, 2017
Loan payable to Alcimede LLC, bearing interest at 6% per annum, with all principal and interest due on August 2, 2018 $ 168,500 $ 168,500
Loan Payable to Christopher Diamantis 900,000 960,000
1,068,500 1,068,500
Less current portion (1,068,500 ) (1,068,500 )
Total notes payable - related parties, net of current portion $ 0 $ 0 On February 3, 2015, the Company borrowed
$3.0 million from Alcimede LLC (“Alcimede”). Seamus Lagan, the Company’s President and Chief Executive Officer,
is the sole manager of Alcimede. The note has an interest rate of 6% and was originally due on February 2, 2016. Alcimede later
agreed to extend the maturity date of the loan to August 2, 2017. On June 29, 2015, Alcimede exercised options granted in October
2012 to purchase 66,667 shares of the Company’s common stock at an exercise price of $37.50 per share, and the loan outstanding
was reduced in satisfaction of the aggregate exercise price of $2.5 million. In August of 2016, $0.3 million was repaid by the
Company through the issuance of shares of common stock. In March of 2017, the Company and Mr. Lagan agreed that a payment made
to Alcimede in the amount of $50,000 would be deducted from the outstanding balance of the note. On August 2, 2017, the Company
and Alcimede agreed to further extend the maturity date of the loan to August 2, 2018. The remaining balance due on this loan
as of March 31, 2018 was $168,500, including accrued interest.</t>
  </si>
  <si>
    <t>Debentures</t>
  </si>
  <si>
    <t>Note 6 – Debentures The carrying amount of all outstanding debentures
as of March 31, 2018 (unaudited), and December 31, 2017 is as follows:
March 31, 2018 December 31, 2017
Debentures $ 15,758,851 $ 17,720,082
Discount on Debentures (8,424,756 ) (12,127,634 )
Deferred financing fees (94,175 ) (224,733 )
7,239,921 5,367,715
Less current portion (3,445,841 ) (1,615,693 )
Debentures $ 3,794,079 $ 3,752,022 Payment on all outstanding debentures as of
March 31, 2018 are due as follows:
Period ended December 31,
2018 $ 5,647,271
2019 $ 10,111,580
$ 15,758,851 February 2017 Offering On February 2, 2017, the Company issued $1.6
million aggregate principal amount of Original Issue Discount Convertible Debentures due three months from the date of issuance
(the “February Debentures”) and warrants to purchase an aggregate of 6,667 shares of common stock, which can be exercised
at any time after August 17, 2017 at an exercise price of $38.70 per share (the “February Warrants”), to an accredited
investor for a purchase price of $1.5 million. On March 21, 2017, the February Debentures were exchanged for $2.5 million of exchange
debentures as more fully discussed below. March 2017 Offerings On March 21, 2017, the Company issued $10.85
million aggregate principal amount of Senior Secured Original Issue Discount Convertible Debentures due March 21, 2019 (the “Convertible
Debentures”). The Company received net proceeds from this transaction in the approximate amount of $8.4 million. The Company
used $3.8 million of the net proceeds to repay the 2017 Diamantis Note (see Note 7) and $0.75 million of the net proceeds to make
the partial repayment on the TCA Debenture. The remainder of the net proceeds were used for general corporate purposes. In conjunction
with the issuance of the Convertible Debentures, the holder of the February Debentures exchanged these debentures for $2.5 million
of new debentures (the “Exchange Debentures” and, collectively with the Convertible Debentures, the “March Debentures”)
on the same terms as, and pari passu with, the Convertible Debentures and warrants.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he March Debentures contain a 24% original issue
discount, have no regularly scheduled interest payments except in the event of a default and have a maturity date of March 21,
2019. In connection with the March Debentures the
Company issued warrants to purchase shares of the Company’s common stock to several accredited investors. At March 31, 2018,
these warrants were exercisable into an aggregate of 13,823,699,256 shares of common stock. The warrants were issued to the investors
in three tranches, Series A Warrants, Series B Warrants and Series C Warrants (collectively, the “March Warrants”).
At March 31, 2018, the Series A Warrants are exercisable for 4,949,270,368 shares of the Company’s common stock. They are
immediately exercisable and have a term of exercise equal to five years. At March 31, 2018, the Series B Warrants are exercisable
for 3,925,158,519 shares of the Company’s common stock and are exercisable for a period of 18 months commencing immediately.
The Series C Warrants are exercisable for 4,949,270,368 shares of the Company’s common stock and have a term of five years
provided such warrants shall only vest if, when and to the extent that the holders exercise the Series B Warrants. At March 31,
2018, the Series A, Series B and Series C Warrants each have an exercise price of $0.0038 per share, which reflects adjustments
pursuant to their terms. The Series A, Series B and Series C Warrants are subject to “full ratchet” and other customary
anti-dilution protections. The March Debentures are convertible into shares
of the Company’s common stock, at a conversion price which has been adjusted pursuant to the terms of the March Debentures
to $0.0038 per share as of March 31, 2018,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 In the event the Company does not elect to pay such amortization
amounts in cash, each investor, in their sole discretion, may increase the conversion amount subject to the alternative conversion
price by up to four times the amortization amount. The March Debentures contain customary affirmative and negative covenants. The
conversion prices are subject to reset in the event of offerings or other issuances of common stock, or rights to purchase common
stock, at a price below the then conversion price, as well as other customary anti-dilution protections as more fully described
in the debentures. On October 30, 2017, the Company agreed to
amend the March Debentures and March Warrants to remove the floor in the anti-dilution provisions therein. The conversion price
of the March Debentures and the exercise price of the March Warrants as of March 31, 2018 stated above reflect the amendment as
well as other adjustments for dilutive issuances, which triggered the down round provisions in the March Debentures and March Warrants.
The March Debentures are secured by all of the Company’s assets and are guaranteed by substantially all of the Company’s
subsidiaries. Between March 22, 2017 and March 31, 2018, holders of the March Debentures converted an aggregate of $10,362,989
of these debentures into 359,281,017 shares of common stock. The exercise prices of the March Warrants issued
in connection with the March Debentures are subject to reset in the event of offerings or other issuances of common stock, or rights
to purchase common stock, at a price below the then exercise price, as well as other customary anti-dilution protections. As a
result of these provisions, both the March Debentures and the March Warrants were deemed to be not indexed to the Company’s
common stock, and the Company recognized derivative liabilities for the embedded conversion feature of the March Debentures and
the March Warrants in the original amount of $15.3 million and $41.3 million, respectively. The Company recognized a discount for
100% of the principal value of the March Debentures and non-cash interest expense in the amount of $43.7 million in connection
with the recognition of these derivative liabilities. As a result of the adoption of ASU 2017-11 in the second quarter of 2017,
the interest expense and derivative liability originally recognized were adjusted and extinguished during the three months ended
June 30, 2017. See Note 1 for the adoption of ASU 2017-11 for the retrospective adjustments made to the Company’s condensed
consolidated financial statements with respect to the derivative liabilities associated with these debentures and warrants. June 2017 Offerings In June 2017, the Company issued debentures
due three months from the date of issuance in two issuances (collectively, the “June Debentures”) and warrants to purchase
an aggregate of 100,000 shares of common stock (33,333 warrants in the June 2, 2017 transaction and 66,667 in the June 22, 2017
transaction), which can be exercised at any time after nine months at an exercise price of $5.85 per share for the June 2, 2017
warrants and $5.70 per share for the June 22, 2017 warrants (collectively the “June Warrants”), to accredited investors
for a purchase price of $1,902,700 and proceeds to the Company of $1.5 million. The Company recorded a discount on the debentures
of $107,700 which has been fully amortized. As more fully discussed below, on July 17, 2017, the June Debentures were exchanged. July 2017 Offerings On July 17, 2017, the Company closed an offering
of $4,136,862 aggregate principal amount of Original Issue Discount Debentures due October 17, 2017 (the “July Debentures”)
and warrants to purchase an aggregate of 141,333 shares of common stock (the “July Warrants”) for consideration of
$2,000,000 in cash and the exchange of the full $1,902,700 aggregate principal amount of the June Debentures. Under the Purchase
Agreement, the Company was required to hold a stockholders’ meeting to obtain stockholder approval for at least a 1-for-8
reverse split of the Company’s common stock on or before September 20, 2017. Accordingly, the Company’s stockholders
approved a reverse stock split on September 20, 2017 and the Company effected a 1-for-15 reverse stock split of its common stock
on October 5, 2017, as further discussed in Note 1. The July Debentures were guaranteed by substantially all of the subsidiaries
of the Company pursuant to a Subsidiary Guarantee in favor of the holders of the July Debentures. As more fully discussed below,
on September 19, 2017, the July Debentures were exchanged for $6.4 million of exchange debentures. The July Warrants are exercisable into shares
of the Company’s common stock at any time from and after six months from the closing date at an exercise price of $5.63 per
common share (subject to adjustment). The July Warrants will terminate five years after they become exercisable. September 2017 Offerings On September 19, 2017, the Company closed an
offering of $2,604,000 principal amount of Senior Secured Original Issue Discount Convertible Debentures due September 19, 2019
(the “New Debentures”) and three series of warrants to purchase an aggregate of 34,677,585 shares of the Company’s
common stock (the “Series A Warrants,” the “Series B Warrants,” and the “Series C Warrants,”
and collectively, the “September Warrants”). The offering was pursuant to the terms of a Securities Purchase Agreement,
dated as of August 31, 2017 (the “Purchase Agreement”), between the Company and certain existing institutional investors
of the Company. The Company received proceeds of $2,100,000 from the offering. Also on September 19, 2017, the Company closed
exchanges by which the holders of the Company’s July Debentures exchanged $4,136,862 principal amount of such debentures
for $6,412,136 principal amount of new debentures on the same items as, and pari passu with, the New Debentures (the “September
Exchange Debentures” and, together with the New Debentures, the “September Debentures”). The Company recorded
non-cash interest expense in the amount of $1.0 million as a result of this exchange. All issuance amounts of the September Debentures
reflect a 24% original issue discount. The September Debentures contain customary
affirmative and negative covenants. The conversion price is subject to “full ratchet” and other customary anti-dilution
protections as more fully described in the debentures. The September Debentures may be converted at any time into shares of the
Company’s common stock. Originally, the September Debentures begin to amortize monthly commencing on October 1, 2017, and
for the first three amortization dates, the amortization amount was $100,000. 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0.78 per
share. In the event the Company does not elect to pay such amortization amounts in cash, each investor, in their sole discretion,
may increase the conversion amount subject to the alternative conversion price by up to four times the amortization amount. On
October 30, 2017, the Company entered into exchange agreements with the holders of the September Debentures to provide that the
holders may, from time to time, exchange their September Debentures for shares of a newly-authorized Series I-2 Convertible Preferred
Stock of the Company (the “Series I-2 Preferred Stock”), which is more fully discussed in Note 9. On February 8, 2018,
$1,384,556 of the September Debentures were exchanged for 1,730.1 shares of Series I-2 Preferred Stock as more fully discussed
in Note 9. At March 31, 2018, the Series A Warrants are
exercisable for an aggregate of 11,559,195 shares of the Company’s common stock. They are immediately exercisable and have
a term of exercise equal to five years. The Series B Warrants are exercisable for an aggregate of 11,559,195 shares of the Company’s
common stock and are exercisable for a period of 18 months commencing immediately. At March 31, 2018, the Series C Warrants are
exercisable for an aggregate of 11,559,195 shares of the Company’s common stock, and have a term of five years provided such
Series C Warrants shall only vest if, when and to the extent that the holders exercise the Series B Warrants. The September Warrants
have a fixed exercise price, subject to a floor of $0.78 per share. At December 31, 2017, the exercise price was $0.78 per share,
which reflects adjustments made pursuant to their terms due to the down round provisions in the September Warrants. The September
Warrants are subject to “full ratchet” and other customary anti-dilution protections. The Company’s obligations under the September
Debentures are secured by a security interest in all of the Company’s and its subsidiaries’ assets, pursuant to the
terms of the Security Agreement, dated as of March 20, 2017. During the year ended December 31, 2017, the
Company realized approximately $15.7 million in proceeds from the issuances of these debentures and warrants. At December 31, 2017,
the unamortized discounts were $16.4 million. These discounts represent original issue discounts, the relative fair value of the
warrants issued with the debentures and the relative fair value of the beneficial conversion features of the debentures. During
the three and nine months ended December 31, 2017, the Company recorded approximately $4.8 million and approximately $14.7 million
of non-cash interest and amortization of debt discount expense primarily in connection with the debentures and warrants. See Note
9 for summarized information related to warrants issued and the activity during the twelve months ended December 31, 2017 March 2018 Offering On March 5, 2018, the Company closed an offering
of $2,480,000 aggregate principal amount of Senior Secured Original Issue Discount Convertible Debentures due September 19, 2019.
The Company received proceeds of $2,000,000 in the offering. The terms of these Debentures are the same as those issued under the
previously-announced Securities Purchase Agreement, dated as of August 31, 2017. These Debentures may also be exchanged for shares
of the Company’s Series I-2 Convertible Preferred Stock under the terms of the Exchange Agreements. See Note 10 for summarized information related
to warrants issued and the activity during the three months ended March 31, 2018 and 2017. See Note 10 for a discussion of the dilutive
effect of the outstanding debentures and warrants as of March 31, 2018.</t>
  </si>
  <si>
    <t>Related Party Transactions</t>
  </si>
  <si>
    <t>Related Party Transactions [Abstract]</t>
  </si>
  <si>
    <t>Note 7 – Related Party Transactions In addition to the transactions discussed
in Note 5, the Company had the following related party transactions during the three months ended March 31, 2018
and 2017: In January and February of 2017, the
Company received advances aggregating $3.6 million from Christopher Diamantis, a director of the Company.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0.5 million (the “2017 Diamantis Note”) in connection with
these advances received in 2017, plus accrued and unpaid interest of $0.5 million. In conjunction with the issuance of the 2017
Diamantis Note, the Company also issued to Mr. Diamantis warrants to purchase 27,667 shares of the Company’s common stock,
exercisable at $15.00. the 2017 Diamantis Note was repaid on March 21, 2017 with the proceeds received from the issuance of the
Convertible Debentures (see Note 6). Alcimede billed the Company $0.1 million
for consulting fees pursuant to a consulting agreement for each of the three months ended March 31, 2018 and 2017, respectively. Monarch Capital, LLC (“Monarch”)
billed the Company for consulting fees pursuant to a consulting agreement in the amount of $0.1 million for the three months ended
March 31, 2017. The agreement expired on August 31, 2017. Michael Goldberg, a director of the Company up until his resignation
effective April 24, 2017, is the Managing Director of Monarch.</t>
  </si>
  <si>
    <t>Capital Lease Obligations</t>
  </si>
  <si>
    <t>Note 8 – Capital Lease Obligations The Company leases various assets under
capital leases expiring through 2020 as follows. At March 31, 2018 (unaudited) and December 31, 2017, capital lease obligations
consisted of the following:
March 31, 2018 December 31, 2017
Medical equipment $ 4,686,736 $ 4,686,736
Less accumulated depreciation (4,010,259 ) (3,842,443 )
Net $ 676,477 $ 844,293 During the fourth quarter of 2016,
the Company did not meet its payment obligations under two of its capital lease agreements, which comprise substantially all of
the Company’s aggregate capital lease obligations. In December 2016, the two counterparties to these lease agreements filed
separate lawsuits against the Company and in January of 2017 default judgments were issued against the Company in the aggregate
amount of $3.5 million, which includes default interest, late fees, penalties and other fees (see Note 12). As a result, the Company
recognized additional interest expense of $0.6 million to recognize the additional obligations under these leases. As of March
31, 2018 the Company did not meet its obligations under these two capital leases, therefore, the aggregate future minimum rentals
under capital leases are deemed to be current.</t>
  </si>
  <si>
    <t>Equity [Abstract]</t>
  </si>
  <si>
    <t>Note 9 – Redeemable Preferred
Stock The Company has 5,000,000 authorized
shares of Preferred Stock at a par value of $0.01. Issuances of the Company’s Preferred Stock included as part of stockholders’
deficit are discussed in Note 10. The following is a summary of the issuances of the Company’s Redeemable Preferred Stock. Series I-1 Convertible Preferred
Stock On October 30, 2017, the Company closed
an offering of $4,960,000 stated value of its 4,960 shares of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
in shares of common stock at the redemption prices set forth in the Certificate of Designation. Series I-2 Convertible Preferred
Stock On October 30, 2017, the Company entered
into exchange agreements with the holders of the September Debentures to provide that the holders may, from time to time, exchange
their September Debentures for shares of a newly-authorized Series I-2 Preferred Stock. The exchange agreements permit the holders
of the September Debentures to exchange specified principal amounts of the September Debentures on various closing dates starting
on December 2, 2017. Any exchange is at the option of the holders. Each holder may reduce the principal amount of September Debentures
exchanged on any particular closing date, or elect not to exchange any September Debentures at all on a closing date. If a holder
does choose to exchange less principal amount of September Debentures, or no September Debentures at all, it can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The Company’s board of directors
has designated up to 11,271 shares of the 5,000,000 authorized shares of preferred stock as the Series I-2 Preferred Stock.
Each share of Series I-2 Preferred Stock has a stated value of $1,000. Upon the occurrence of certain Triggering Events (as defined
in the Certificate of Designation of the Series I-2 Preferred Stock), the holder shall, in addition to any other right it may have,
have the right, at its option, to require the Company to either redeem the Series I-2 Preferred Stock in cash or in certain circumstance
in shares of common stock at the redemption prices set forth in the Certificate of Designation. On February 9, 2018, the holders exercised
their right to exchange a portion of the September Debentures for shares of the Series I-2 Preferred Stock for the first time.
On that date, the holders elected to exchange an aggregate of $1,384,556 principal amount of September Debentures and the Company
issued an aggregate 1,730.7 shares of its Series I-2 Preferred Stock.</t>
  </si>
  <si>
    <t>Stockholders' Deficit</t>
  </si>
  <si>
    <t xml:space="preserve">Note 10 – Stockholders’
Deficit Preferred Stock The Company has 5,000,000 shares, par
value $0.01, of preferred stock authorized. As of March 31, 2018, the Company had outstanding shares of preferred stock consisting
of shares of its Series I-1 Preferred Stock, shares of Series I-2 Preferred Stock, 215 shares of its Series G Preferred Stock,
60 shares of its Series H Preferred Stock and 1,750,000 shares of its Series F Convertible Preferred Stock. The rights of Preferred F, G, H,
I-1 and I-2 shares are disclosed in the 2017 10K. There are no changes in these rights. Common Stock The Company
had 499,992,133 and 19,750,844 shares of common stock issued and outstanding at March 31, 2018 and December 31, 2017, respectively.
The Company issued 480,249,156 shares of its common stock during the three months ended March 31, 2018 as follows: During the three months ended March
31, 2018, the Company issued an aggregate of 333,315,823 shares of its common stock upon conversion of $3.1 million of the principal
amount of the March 2017 Debentures. During the three months ended March
31, 2018, the Company issued 75,600,000 shares of common stock upon exercise of 119,746,776 March 2017 Series
B Warrants, on a cashless basis. During the three months ended March
31, 2018 the Company issued an aggregate of 71,333,333 shares of restricted stock as described below. Restricted
Stock On August 14,
2017, the Board of Directors, based on the recommendation of the Compensation Committee of the Board and in accordance with the
provisions of the 2007 Equity Plan, approved grants to employees and directors of the Company of an aggregate of 181,933 shares
of restricted common stock of the Company. The grants fully vest on the first anniversary of the date of grant, subject to the
grantee’s continued status as an employee or director, as the case may be, on the vesting date. During the three months ended
March 31, 2018, 2,493 shares of the restricted stock were forfeited by their terms and returned to treasury. On March 6,
2018, the Company issued an aggregate of 71,333,333 shares of restricted stock to employees and directors, based upon the recommendation
of the Compensation Committee of the Board. The grants fully vested immediately. The Company recognized stock-based compensation
in the amount of $477,933 for the grant of such restricted stock based on a valuation of $.0067 per share. Stock Options The following
table summarizes the Company’s stock option activity for the three months ended March 31, 2018:
Number of options Weighted- average exercise price Weighted- average contractual term (Yrs.)
Outstanding at December 31, 2017 38,478 $ 2,072.75 8.33
Granted - -
Expired - -
Forfeit -
Exercised - -
Outstanding at March 31, 2018 38,478 $ 2,072.75 8.33
Exercisable at March 31, 2018 32,922 $ 2,373.16 As of March 31, 2018, the Company had
approximately $0.1 million of unrecognized compensation cost related to stock options granted under the Company’s 2007 Equity
Plan, which is expected to be recognized over a weighted-average period of 0.94 years. Warrants The Company, as part of various debt
and equity financing transactions, has issued warrants to purchase shares of the Company’s common stock. The following summarizes
the information related to warrants issued and the activity during the three months ended March 31, 2018:
Number of warrants Weighted average exercise price
Balance at December 31, 2017 2,176,403,218 $ 0.0444
Warrants issued during the period - $ -
Increases due to dilution 13,411,976,939 $ -
Warrants exercised during the period (119,746,776 ) $ 0.0038
Warrants expired during the period - $ -
Balance at March 31, 2018 15,468,633,381 $ 0.0062 Basic and Diluted Loss per Share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three months ended March 31, 2018 and 2017, basic loss per share is the same as diluted loss
per share. Diluted loss per share excludes all
dilutive potential shares if their effect is anti-dilutive. As of March 31, 2018 and 2017, the following potential common stock
equivalents were excluded from the calculation of diluted loss per share as their effect was anti-dilutive:
As of March 31,
2018 2017
Warrants 15,468,633,381 30,595,665
Convertible preferred stock 893,098,291 595,556
Convertible debt 781,485,502 10,007,141
Stock options 38,478 709,025
17,143,255,652 41,907,387 </t>
  </si>
  <si>
    <t>Supplemental Disclosure of Cash Flow Information</t>
  </si>
  <si>
    <t>Supplemental Cash Flow Elements [Abstract]</t>
  </si>
  <si>
    <t xml:space="preserve">Note 11 – Supplemental
Disclosure of Cash Flow Information The supplemental cash flow information
for the three months ended March 31, 2018 and 2017 (unaudited) is as follows:
Three Months Ended March 31,
2018 2017
Cash paid for interest $ 24,791 $ 881,457
Cash paid for income taxes $ - $ 296,313
Non-cash investing and financing activities:
Exchange of I-2 preferred stock for convertible debentures $ 1,384,556 $ 2,695,760
Exchange of convertible debentures for convertible debentures and warrants $ - $ 2,464,500
Note payable and warrants settled through issuance of common stock $ - $ 440,000
Debentures converted into common stock $ 3,056,675 $ 486,032
Conversions of preferred stock into common stock $ - $ 6,280,000
Common stock issued in cashless excercise of warrants $ 756,000 $ - </t>
  </si>
  <si>
    <t>Commitments and Contingencies</t>
  </si>
  <si>
    <t>Commitments and Contingencies Disclosure [Abstract]</t>
  </si>
  <si>
    <t>Note 12 – Commitments
and Contingencies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densed consolidated financial statements. Additionally, the Company is seeking
indemnification for these amounts from Epinex Diagnostics, Inc. (“EDI”), the seller of Epinex Diagnostic Laboratories,
Inc. (“EDL”),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on March 2016. The Company filed its 2015 Federal tax return on March 15, 2016 and the accompanying election
to carryback the reported net operating losses was filed in April 2016. On August 24, 2016, the lien was released, and o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On September 27, 2016, a tax warrant
was issued against the Company by the Florida Department of Revenue (the “DOR”) for unpaid 2014 state income taxes
in the approximate amount of $0.9 million, including penalties and interest. On January 25, 2017, the Company paid the DOR $250,000
as partial payment on this liability, and in February 2017 the Company entered into a Stipulation Agreement with the DOR which
allows the Company to make monthly installment payments of $35,000 until February 2018 and negotiate a new payment agreement then,
if the balance of $0.3 million cannot be satisfied in a lump sum. If at any time during the Stipulation period the Company fails
to timely file any required tax returns with the DOR or does not meet the payment obligations under the Stipulation Agreement,
the entire amount due will be accelerated. The Company has managed to pay some but not all of the required payments and $0.5
million remains outstanding to the DOR at March 31, 2018. In December of 2016, TCS-Florida, L.P.
(“Tetra”), filed suit against the Company for failure to make the required payments under an equipment leasing contract
that the Company had with Tetra (see Note 8). On January 3, 2017, Tetra received a Default Judgment against the Company in the
amount of $2.6 million, representing the balance owed on the leases,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will be paid in 24 equal monthly installments.
Payments commenced on May 1, 2017 and a total of $1.1 million remains outstanding to Tetra at March 31, 2018. The Company
and Tetra have agreed to dispose of certain equipment and proceeds from the sale of surplus equipment have been applied to the
outstanding balance. In December of 2016, DeLage Landen Financial
Services, Inc. (“DeLage”), filed suit against the Company for failure to make the required payments under an equipment
leasing contract that the Company had with DeLage (see Note 8).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The Company and DeLage have now disposed of certain
equipment and reduced the balance owed to DeLage. The reduced balance remains outstanding at March 31, 2018. On December 7, 2016, the holders of
the Tegal Notes (see Note 5) filed suit against the Company seeking payment for the amounts due under the notes in the aggregate
of $0.4 million, including accrued interest. A request for entry of default judgment was filed on January 24, 2017. A judgment
was entered against the Company on April 23, 2018. These amounts remain outstanding at March 31, 2018. In November 2017 a former shareholder
of Genomas filed suit against the Company for payment of a $200,000 Note payable by the subsidiary Genomas. This Note is recorded
in the financial statements of the subsidiary and is not payable directly from the Company. Other claims were included in the suit
which the Company believes to be frivolous and without merit. The Company has filed a motion to dismiss certain of the claims.
The Company has made a $100,000 payment and agreed to a schedule of payments to discharge the remaining balance of the
Note. The parties have agreed to dismiss the legal action. The Company and subsidiaries have been
party to suits filed by landlords for late payment of rent and have either settled these claims or are in process of agreeing
to settlement. The Company does not deem these actions to be material.</t>
  </si>
  <si>
    <t>Segment Information</t>
  </si>
  <si>
    <t>Segment Reporting [Abstract]</t>
  </si>
  <si>
    <t xml:space="preserve">Note 13 – Segment
Information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wo reportable business segments:
● Clinical Laboratory Operations
● Hospital Operations The Company’s Corporate expenses
reflect consolidated company wide support services such as finance, legal counsel, human resources, and payroll. The Company’s Decision Support
and Informatics segment and its Supportive Software Solutions segment are now included in discontinued operations as they have
been classified as held for sale as of March 31, 2018. The accounting policies of the reportable segments are the same as those
described in Note 1. Selected financial information for the Company’s operating segments is as follows:
Three Months Ended March 31,
2018 2017
Net revenues – External
Clinical Laboratory Operations $ 45,586 $ 684,265
Hospital Operations 1,556,075 -
$ 1,601,661 $ 684,265
(Loss) income from operations
Clinical Laboratory Operations $ (756,083 ) $ (1,292,275 )
Hospital Operations (1,472,600 ) (467,316 )
Corporate (1,483,341 ) (1,804,517 )
Eliminations - 7,851
$ (3,712,024 ) $ (3,556,257 )
Depreciation and amortization
Clinical Laboratory Operations $ 295,474 $ 434,468
Hospital Operations 37,728 -
Corporate 314 312
Eliminations - (7,851 )
$ 333,515 $ 426,929
Capital expenditures
Clinical Laboratory Operations $ - $ (100,382 )
Hospital Operations - 1,090,922
$ - $ 990,540 ***`
March 31, 2018 December 31, 2017
Total assets
Clinical Laboratory Operations $ 1,019,946 $ 1,503,520
Hospital Operations 2,788,059 2,549,504
Corporate 3,510,297 3,436,773
Assets of AMSG and HTS classified as held for sale 243,963 255,566
Eliminations (1,424,496 ) (1,454,570 )
$ 6,137,769 $ 6,290,794 </t>
  </si>
  <si>
    <t>Recently Issued Accounting Standards</t>
  </si>
  <si>
    <t>Accounting Changes and Error Corrections [Abstract]</t>
  </si>
  <si>
    <t>Note 14 – Recently
Issued Accounting Standards The following table provides a brief
description of recently issued accounting standards:
Title and reference Prescribed Effective Date Commentary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did not have a significant impact on the Company’s consolidated financial statements upon adoption.
ASU No. 2014-09, “Revenue from Contracts with Customers (Topic 606)” Fiscal years beginning after December 15, 2017 and for interim periods therei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The Company has adopted this guidance for this financial statement.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Adoption of this new standard did not have a significant impact on the Company’s consolidated financial statements. See Note 1 regarding management’s current disclosures regarding the Company’s ability to continue as a going concern.
ASU No. 2015-17, “Income Taxes (Topic 740): Balance Sheet Classification of Deferred Taxes”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doption of ASU 2015-17 did not have a material impact on the Company’s consolidated financial statements.
Accounting Standards Update (“ASU”) No. 2016-02, “Leases (Topic 84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The Company has not yet determined the impact that adoption of ASU 2016-02 will have on its consolidated financial statements.
ASU No. 2017-11, “Earnings Per Share (Topic 260) Distinguishing Liabilities from Equity (Topic 480) Derivatives and Hedging (Topic 815)” (“ASU 2017-11”) Fiscal years beginning on or after December 15, 2018, with early adoption permitted. The Company adopted this amendment as of its period ended June 30, 2017 (see Note 1)
ASU No. 2017-12, “Derivatives and Hedging (Topic 815)” (“ASU 2017-12”) For public business entities, the amendments in this ASU 2017-12 are effective for fiscal years beginning after December 15, 2018, and interim periods within those fiscal years. Early adoption permitted in any interim period after issuance of this ASU. The amendments in ASU 2017-12 (“Update”) provide recognition and presentation guidance for qualifying hedg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U.S.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The Company has not yet determined the impact that adoption of ASU 2017-12 will have on its consolidated financial statements.</t>
  </si>
  <si>
    <t>Discontinued Operations</t>
  </si>
  <si>
    <t>Discontinued Operations and Disposal Groups [Abstract]</t>
  </si>
  <si>
    <t>Note 15 – Discontinued
Operations On July 12, 2017, the Company announced
plans to spin off its Advanced Molecular Services Group (“AMSG”) and in the third quarter of 2017 the Company’s
Board of Directors voted unanimously to spin off the Company’s wholly-owned subsidiary, Health Technology Solutions, Inc.
(“HTS”), as independent publicly traded companies by way of tax-free distributions to the Company’s stockholders.
Completion of these spinoffs is expected to occur in the second half of 2018. The Board of Directors is currently considering
if AMSG and HTS would be better as one combined spinoff instead off two. The spinoffs are subject to numerous conditions, including
effectiveness of Registration Statements on Form 10 to be filed with the Securities and Exchange Commission, and consents, including
under various funding agreements previously entered into by the Company. A record date to determine those stockholders entitled
to receive shares in the spinoffs should be approximately 30 to 60 days prior to the dates of the spinoffs. The strategic goal
of the spinoffs is to create three (or two) public companies, each of which can focus on its own strengths and operational plans.
In addition, after the spinoffs, each company will provide a distinct and targeted investment opportunity. The Company has reflected the amounts
relating to AMSG and HTS as disposal groups classified as held for sale and included in discontinued operations in the Company’s
accompanying consolidated financial statements. Prior to being classified as held for sale, AMSG had been included in the Decision
Support and Informatics division, except for the Company’s subsidiary, Alethea Laboratories, Inc., which had been included
in the Clinical Laboratories division and HTS had been included in the Company’s Supportive Software Solutions division.
The segment disclosures included in our results of operations no longer include amounts relating to AMSG and HTS following the
reclassification to discontinued operations except that the inter-company debt from HTS to the Company of $14,461,338 and
from AMSG of $7,181,685 has not been separated. The Company hopes to complete the spin off(s) in a manner to permit it to
recognize these amounts as investment in the divisions. Carrying amounts of major classes of
assets and liabilities classified as held for sale and included as part of discontinued operations in the condensed consolidated
balance sheets consisted of the following: AMSG Assets and Liabilities:
March 31, 2018 December 31, 2017
(unaudited) (unaudited)
Cash $ 5,314 $ 9,273
Accounts receivable, net 576 19,022
Prepaid expenses and other current assets 25,477 25,477
Current assets classified as held for sale $ 31,367 $ 53,772
Property and equipment, net $ - $ -
Deposits - -
Non-current assets classified as held for sale $ - $ -
Accounts payable (includes related parties) $ 674,425 $ 671,561
Accrued expenses 388,666 375,165
Current portion of notes payable 228,421 249,589
Current liabilities classified as held for sale $ 1,291,512 $ 1,296,315
Non-current liabilities classified as held for sale $ - $ - HTS Assets and Liabilities:
March 31, 2018 December 31, 2017
(unaudited) (unaudited)
Cash $ 1,727 $ 8,281
Accounts receivable, net 166,774 160,715
Prepaid expenses and other current assets 22,183 3,964
Current assets classified as held for sale $ 190,684 $ 172,960
Property and equipment, net $ 15,883 $ 21,078
Deposits 6,029 7,756
Non-current assets classified as held for sale $ 21,912 $ 28,834
Accounts payable (includes related parties) $ 500,235 $ 407,404
Accrued expenses 271,245 269,135
Current liabilities classified as held for sale $ 771,480 $ 676,539
Non-current liabilities classified as held for sale $ - $ - Consolidated Discontinued Operations Assets and Liabilities:
March 31, 2018 December 31, 2017
(unaudited) (unaudited)
Cash $ 7,041 $ 17,554
Accounts receivable, net 167,350 179,737
Prepaid expenses and other current assets 47,660 29,441
Current assets classified as held for sale $ 222,051 $ 226,732
Property and equipment, net $ 15,883 $ 21,078
Deposits 6,029 7,756
Non-current assets classified as held for sale $ 21,912 $ 28,834
Accounts payable (includes related parties) $ 1,174,660 $ 1,078,965
Accrued expenses 659,911 644,300
Current portion of notes payable 228,421 249,589
Current liabilities classified as held for sale $ 2,062,992 $ 1,972,854
Non-current liabilities classified as held for sale $ - $ - Major line items constituting loss from discontinued operations
in the consolidated statements of operations for the three months ended March 31, 2018 and 2017 consisted of the following: AMSG Income (Loss) from Discontinued Operations:
Three Months Ended March 31,
2018 2017
(unaudited) (unaudited)
Revenue from services $ 33,685 $ 176,578
Cost of services 16,138 769
Gross profit 17,547 175,809
Operating expenses 176,202 526,533
Other income/expenses (800,197 ) (2,978 )
Income/(Loss) from discontinued operations $ 641,542 $ (347,746 ) HTS Income (Loss) from Discontinued Operations:
Three Months Ended March 31,
2018 2017
(unaudited) (unaudited)
Revenue from services $ 355,147 $ 315,270
Cost of services 34,218 46,704
Gross profit 320,929 268,566
Operating expenses 538,199 987,111
Other income/expenses 2,478 -
Income/(Loss) from discontinued operations $ (219,748 ) $ (718,545 ) Consolidated Income/(Loss) from Discontinued Operations:
Three Months Ended March 31,
2018 2017
(unaudited) (unaudited)
Revenue from services $ 388,832 $ 491,848
Cost of services 50,356 47,473
Gross profit 338,476 444,375
Operating expenses 714,402 1,513,645
Other income (expenses) (797,719 ) (2,978 )
Income/(Loss) from discontinued operations $ 421,793 $ (1,066,292 )</t>
  </si>
  <si>
    <t>Derivative Financial Instruments and Fair Value</t>
  </si>
  <si>
    <t>Derivative Instruments and Hedging Activities Disclosure [Abstract]</t>
  </si>
  <si>
    <t>Note 16 – Derivative
Financial Instruments and Fair Value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The estimated fair value of financial
instruments is determined by the Company using available market information and valuation methodologies considered to be appropriate.
At March 31, 2018 and December 31, 2017,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7 and March 31, 2018:
Level 1 Level 2 Level 3 Total
As of December 31, 2017:
Embedded conversion options $ - $ - $ 1,577,025 $ 1,577,025
Common stock warrants - - 10,858,225 10,858,225
Total $ - $ - $ 12,435,250 $ 12,435,250
As of March 31, 2018:
Embedded conversion options $ - $ - $ 1,005,188 $ 1,005,188
Common stock warrants - - 151,418,187 151,418,187
Total $ - $ - $ 152,423,375 $ 152,423,375 For the three months ended March 31,
2018, total loss realized on instruments valued using Level 3 valuations was $140.0 million. The Company utilized the following methods
to value its derivative liabilities for the three months ended March 31, 2018: (i) for embedded conversion options valued at $1.0
million, the Company determined the fair value by comparing the discounted conversion price per share (85% of market price) multiplied
by the number of shares issuable at the balance sheet date to the actual price per share of the Company’s common stock multiplied
by the number of shares issuable at that date with the difference in value recorded as a liability; (ii) for warrants valued at
$151.4 million, the Company determined the fair value by using a binomial model and monte carlo simulations; and (iii) for warrants
valued at $0.1 million and embedded conversion options valued at $0.2 million, the Company determined the fair value using
the Black-Scholes option pricing model. All inputs for the derivative liabilities are observable and, therefore, there is no sensitivity
in the valuation to unobservable inputs. The following table reconciles the changes
in the liabilities categorized within Level 3 of the fair value hierarchy for the three months ended March 31, 2018:
Balance at December 31, 2017 $ 12,435,250
Loss on change in fair value included in net loss 139,779,232
Issuance of convertible debt 208,893
Balance at March 31, 2018 $ 152,423,375 The increase in the fair value of the
derivative liabilities is primarily due to the increase in the Company’s quoted trading price from $0.003 on December 31,
2017 to $0.009 on March 31, 2018. Because the exercise price of a significant portion of the Company’s outstanding
warrants are currently exercisable at $0.0038 per share, and subject to further reduction in their exercise price in the event
of further issuances at lower than $0.0038 per share, the fair value of the warrants increased significantly during the three
months ended March 31, 2018.</t>
  </si>
  <si>
    <t>Subsequent Events</t>
  </si>
  <si>
    <t>Subsequent Events [Abstract]</t>
  </si>
  <si>
    <t>Note 17 – Subsequent
Events Common Stock Outstanding shares as of June 18,
2018: 1,110,232,133 Since the period ended March 31,
2018, the Company has issued 610,240,000 shares of common stock through June 18, 2018 as follows: The Company has issued 324,000,000
shares of its common stock upon conversion of $1,643,175 of the principal amount of the March 2017 Debentures. The Company issued 286,240,000
shares of common stock to the holders of 381,405,434 March 2017 Series B warrants that were exercised on a cashless basis. On May 9, 2018, the Company held a
Special Meeting of Stockholders, in part, to approve an amendment to the Company’s Certificate of Incorporation, as amended,
to increase the number of authorized shares of common stock from 500,000,000 to 3,000,000,000 shares. The proposal was approved
and on May 9, 2018 the Company filed an amendment to its Certificate of Incorporation to increase its authorized common stock
to 3,000,000,000 shares.</t>
  </si>
  <si>
    <t>Organization and Basis of Presentation (Policies)</t>
  </si>
  <si>
    <t>Basis of Presentation</t>
  </si>
  <si>
    <t>Basis of Presentation The accompanying unaudited condensed consolidated
interim financial statements should be read in conjunction with the 2017 audited financial statements included in the Company’s
Annual Report on Form 10-K, filed with the U.S. Securities and Exchange Commission (the “SEC”) on April 24, 2018.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enerally accepted accounting principle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months ended March 31, 2018
and 2017, comprehensive loss was equal to the net loss amounts presented in the accompanying condensed consolidated statements
of operations. In addition, certain prior year balances have been reclassified to conform to the current presentation. Based on new FASB rules for revenue recognition
that became effective January 1, 2018, bad debts are now treated similar to contractual adjustments and directly reduce sales
revenue. In an abundance of caution through the startup period of our Oneida hospital the Company has reserved a bad debt number
of $591,323, which, when set against sales revenues of $2,191,983 means the Company is reporting net revenues for the first quarter
of 2018 of $1.6 million. The Company will continue to review its provision for bad debt.</t>
  </si>
  <si>
    <t>Reclassification</t>
  </si>
  <si>
    <t>Reclassification The Company has reclassified certain amounts
in the 2017 condensed consolidated financial statements to be consistent with the 2018 presentation. These principally relate
to classification of certain revenues, cost of revenues and related segment data, as well as balance sheet classifications to
assets and liabilities held for sale. Reclassifications relating to the discontinued operations of AMSG and HTS are described
further in Note 15. The reclassifications had no impact on operations or cash flows for the three months ended March 31, 2017.
The Company also reclassified derivative liability previously reported in 2017 as long term to current liability.</t>
  </si>
  <si>
    <t>Reverse Stock Splits</t>
  </si>
  <si>
    <t>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7,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7, 2017 and every 15 shares of the Company’s then outstanding common
stock was combined and automatically converted into one share of the Company’s common stock, par value $0.01 per share, on
October 5, 2017. In addition, the conversions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3,000,000,000 shares of common stock
and 5,000,000 shares of preferred stock were also unaffected by the Reverse Stock Splits. On May 9, 2018, the Company amended its
Certificate of Incorporation to increase its authorized common stock to 3,000,000,000 shares (see note 17). All share, per share and capital stock amounts
for all periods presented have been restated to give effect to the Reverse Stock Splits.</t>
  </si>
  <si>
    <t>Adoption of ASU 2017-11</t>
  </si>
  <si>
    <t>Adoption of ASU 2017-11 In July 2017, the Financial Accounting Standards
Board (“FASB”) issued Accounting Standards Update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as a result of the down round provision feature.</t>
  </si>
  <si>
    <t>Going Concern</t>
  </si>
  <si>
    <t>Going Concern The Company’s consolidated financial
statements are prepared using accounting principles generally accepted in the United States of America (“U.S. GAAP”)
applicable to a going concern that contemplates the realization of assets and liquidation of liabilities in the normal course of
business. The Company has recently accumulated significant losses and has negative cash flows from operations, and at March 31,
2018, had a working capital deficit of $174.8 million and a stockholders’ deficit of $183.9 million. In addition, the Company’s
cash position as of the date of this report is critically deficient, critical payments, including capital lease obligations are
not being made in the ordinary course of business and certain indebtedness, including accrued interest and extension fees, in the
amount of $7.8 million matures on May 30, 2018, that the Company does not have the financial resources to satisfy. These matters
raise substantial doubt about the Company’s ability to continue as a going concern for a period of twelve months from the
issuance date of this report. The Company continues to consider efficiencies
and is currently using one laboratory for the majority of its toxicology diagnostics thereby reducing the number of employees and
associated operating expenses, in order to reduce costs. In addition, the Company received approximately $2 million in cash from
the issuances of debentures during the first quarter of 2018 (see Note 6). In July 2017, the Company announced that it
plans to spin off its Advanced Molecular Services Group (“AMSG”) and in the third quarter of 2017, the Company’s
Board of Directors voted unanimously to spin off Health Technology Solutions, Inc., a wholly-owned subsidiary (“HTS”),
as independent publicly traded companies by way of tax-free distributions to its shareholders. Completion of these spinoffs is
expected to occur during the second half of 2018. Our Board of Directors is currently considering if AMSG and HTS would be better
as one combined spinoff instead of two. The spin offs are subject to numerous conditions, including effectiveness of Registration
Statements on Form 10 to be filed with the Securities and Exchange Commission and consents, including under various funding agreements
previously entered into by the Company. The intent of the spinoffs of AMSG and HTS is to create three (or two)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5. The Company also announced that the Big South
Fork Medical Center received CMS regional office licensure approval and opened on August 8, 2017. In addition, on January 31, 2018,
the Company announced that it had entered into a definitive asset purchase agreement to acquire an acute care hospital in Jamestown,
Tennessee known as Tennova Healthcare – Jamestown. The acquisition was completed on June 1, 2018. The Company may amend its
current revenue recognition policy and percentage for the hospitals when payments are received to support amended revenue recognition
methodologies. Therefore, the Company expects that these hospitals will continue to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Recent Events</t>
  </si>
  <si>
    <t>Recent Events Asset Purchase Agreement to Acquire Acute
Care Hospital On January 31, 2018, the Company entered into
an asset purchase agreement (the “Purchase Agreement”) to acquire certain assets related to an acute care hospital
located in Jamestown, Tennessee. The purchase was completed on June 1, 2018. The hospital was acquired by a newly formed subsidiary,
Jamestown TN Medical Center, Inc., and is an 85-bed facility of approximately 90,000 square feet on over eight acres of land, which
offers a 24-hour Emergency Department with two spacious trauma bays and seven private exam rooms, inpatient and outpatient medical
services and a Progressive Care Unit which provides telemetry services. The acquisition also included a separate physician practice
which will now operate under Rennova as Mountain View Physician Practice, Inc. Net annual revenues in recent years have been
approximately $15 million with government payers including Medicare and Medicaid accounting for in excess of 60% of the payor mix.
Rennova does not expect this payer mix to change significantly in the near future. The hospital was acquired for approximately
$635,000 from Community Health Systems, Inc. Diligence, legal and other costs associated with the acquisition are estimated to
be approximately $500,000 meaning the total cost of acquisition to the Company is approximately $1,100,000. Jamestown is located 38 miles from the Company’s
existing hospital, the Big South Fork Medical Center, which is located in Oneida, Tennessee. Proposals Submitted to Stockholders On May 9, 2018, the Company held a Special
Meeting of Stockholders to (1) approve an amendment to the Company’s Certificate of Incorporation, as amended, to increase
the number of authorized shares of common stock from 500,000,000 to 3,000,000,000 shares, (2) approve the Company’s new 2018
Incentive Award Plan, and (3) authorize an adjournment of the Special Meeting if necessary. Proposal 1 was approved while proposal 2 was
rejected. Proposal 3 was not voted on. Accounts Receivable Financing As previously announced, on March 31, 2016
the Company entered into an agreement to sell certain of its accounts receivable. The agreement was originally scheduled to mature
on March 31, 2017, which date was extended to March 31, 2018 by an amendment on March 24, 2017. On April 2, 2018, the Company,
the purchaser and Christopher Diamantis, a Director of the Company, as guarantor, entered into a second amendment to extend further
the Company’s obligation to May 30, 2018. In connection with this further extension, the purchaser received a fee of $100,000.
As of May 30, 2018, the Company has not made a payment under this agreement and the full balance is now payable. Share Issuances On March 6, 2018, the Board of Directors, based
on the recommendation of the Compensation Committee, approved grants to employees and directors of an aggregate of 71,333,331 shares
of common stock, including the following to the directors of the Company:
Seamus Lagan 26,666,667 shares
Dr. Kamran Ajami 3,333,333 shares
John Beach 3,333,333 shares
Gary L. Blum 3,333,333 shares
Christopher Diamantis 3,333,333 shares
Trevor Langley 3,333,333 shares The shares were issued in reliance on the exemption
from registration contained in Section 4(a)(2) of the Securities Act of 1933, as amended (the “Securities Act”), as
a transaction by an issuer not involving a public offering. On February 9, 2018, holders of the Company’s
Senior Secured Original Issue Discount Convertible Debentures due September 19, 2019 exercised their right for the first time under
exchange agreements (the “Exchange Agreements”) entered into with the Company by electing to exchange an aggregate
of $1,384,556 principal amount of such Debentures and the Company issued an aggregate 1,730.7 shares of its Series I-2 Convertible
Preferred Stock. Such shares of Preferred Stock were issued
in reliance on the exemption from registration contained in Section 3(a)(9) of the Securities Act. NanoVibronix On February 14, 2018, the Company entered into
a Common Stock Purchase Agreement with two investors pursuant to which the Company agreed to sell an aggregate of 200,000 shares
of common stock of NanoVibronix, Inc. owned by the Company at a purchase price of $4.00 per share. The Company had acquired the
shares as a result of an investment originally made in 2011. March 2018 Offering On March 5, 2018, the Company closed an offering
of $2,480,000 aggregate principal amount of Senior Secured Original Issue Discount Convertible Debentures due September 19, 2019.
The Company received proceeds of $2,000,000 in the offering. The terms of these Debentures are the same as those issued under the
previously-announced Securities Purchase Agreement, dated as of August 31, 2017. These Debentures may also be exchanged for shares
of the Company’s Series I-2 Convertible Preferred Stock under the terms of the Exchange Agreements. The Debentures were issued in reliance on
the exemption from registration contained in Section 4(a)(2) of the Securities Act and by Rule 506 of Registration D promulgated
thereunder as a transaction by an issuer not involving a public offering.</t>
  </si>
  <si>
    <t>Accounts Receivable (Tables)</t>
  </si>
  <si>
    <t>Schedule of Accounts Receivable</t>
  </si>
  <si>
    <t xml:space="preserve">Accounts receivable at March 31, 2018
(unaudited) and December 31, 2017 consisted of the following:
March 31, 2018 December 31, 2017
Accounts receivable - laboratory services $ 1,302,579 $ 1,478,451
Accounts receivable – hospital 11,783,802 8,593,747
Total accounts receivable 13,086,381 10,072,198
Less:
Allowance for discounts - laboratory services (1,150,800 ) (1,177,054 )
Allowance for discounts - hospital (9,307,852 ) (6,936,429 )
Allowance for bad debts (1,525,972 ) (987,403 )
Accounts receivable, net $ 1,101,758 $ 971,312 </t>
  </si>
  <si>
    <t>Property and Equipment (Tables)</t>
  </si>
  <si>
    <t>Schedule of Property and Equipment</t>
  </si>
  <si>
    <t xml:space="preserve">Property and equipment at March 31,
2018 (unaudited) and December 31, 2017 consisted of the following:
March 31, 2018 December 31, 2017
Medical equipment $ 713,799 $ 696,195
Building 1,359,484 1,359,472
Equipment 437,029 476,548
Equipment under capital leases 4,686,736 4,686,736
Furniture 232,495 222,824
Leasehold improvements 1,303,131 1,303,131
Vehicles 196,534 196,534
Computer equipment 221,237 226,441
Software 333,853 631,033
9,484,297 9,798,914
Less accumulated depreciation (7,122,072 ) (7,103,474 )
Property and equipment, net $ 2,362,225 $ 2,695,440 </t>
  </si>
  <si>
    <t>Accrued Expenses (Tables)</t>
  </si>
  <si>
    <t>Schedule of Accrued Expenses</t>
  </si>
  <si>
    <t xml:space="preserve">Accrued expenses at March 31, 2018 (unaudited)
and December 31, 2017 consisted of the following:
March 31, 2018 December 31, 2017
Commissions payable $ 13,345 $ 24,470
Accrued payroll and related liabilities 1,419,779 897,088
Accrued interest 1,402,498 2,636,057
Other accrued expenses 1,296,146 1,409,790
Total accrued expenses $ 4,131,767 $ 4,967,405 </t>
  </si>
  <si>
    <t>Notes Payable (Tables)</t>
  </si>
  <si>
    <t>Schedule of Notes Payable</t>
  </si>
  <si>
    <t xml:space="preserve">Notes Payable – Third Parties
March 31, 2018 December 31, 2017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616,218 1,616,218
Notes payable to CommerceNet and Jay Tenenbaum in the original principal amount of $500,000, bearing interest at 6% per annum (the “Tegal Notes”). Prinicpal and interest payments are due annually from July 12, 2015 through July 12, 2017 341,612 341,612
6,957,830 6,957,830
Less current portion (6,957,830 ) (6,957,830 )
Notes payable - third parties, net of current portion $ - $ - </t>
  </si>
  <si>
    <t>Schedule of Notes Payable - Related Parties</t>
  </si>
  <si>
    <t xml:space="preserve">Notes Payable – Related Parties
March 31, 2018 December 31, 2017
Loan payable to Alcimede LLC, bearing interest at 6% per annum, with all principal and interest due on August 2, 2018 $ 168,500 $ 168,500
Loan Payable to Christopher Diamantis 900,000 960,000
1,068,500 1,068,500
Less current portion (1,068,500 ) (1,068,500 )
Total notes payable - related parties, net of current portion $ 0 $ 0 </t>
  </si>
  <si>
    <t>Debentures (Tables)</t>
  </si>
  <si>
    <t>Schedule of Debentures</t>
  </si>
  <si>
    <t xml:space="preserve">The carrying amount of all outstanding debentures
as of March 31, 2018 (unaudited), and December 31, 2017 is as follows:
March 31, 2018 December 31, 2017
Debentures $ 15,758,851 $ 17,720,082
Discount on Debentures (8,424,756 ) (12,127,634 )
Deferred financing fees (94,175 ) (224,733 )
7,239,921 5,367,715
Less current portion (3,445,841 ) (1,615,693 )
Debentures $ 3,794,079 $ 3,752,022 </t>
  </si>
  <si>
    <t>Schedule of Payment on Outstanding Debentures</t>
  </si>
  <si>
    <t xml:space="preserve">Payment on all outstanding debentures as of
March 31, 2018 are due as follows:
Period ended December 31,
2018 $ 5,647,271
2019 $ 10,111,580
$ 15,758,851 </t>
  </si>
  <si>
    <t>Capital Lease Obligations (Tables)</t>
  </si>
  <si>
    <t>Schedule of Capital Lease Obligations</t>
  </si>
  <si>
    <t xml:space="preserve">The Company leases various assets under
capital leases expiring through 2020 as follows. At March 31, 2018 (unaudited) and December 31, 2017, capital lease obligations
consisted of the following:
March 31, 2018 December 31, 2017
Medical equipment $ 4,686,736 $ 4,686,736
Less accumulated depreciation (4,010,259 ) (3,842,443 )
Net $ 676,477 $ 844,293 </t>
  </si>
  <si>
    <t>Stockholders' Deficit (Tables)</t>
  </si>
  <si>
    <t>Schedule of Stock Option Activity</t>
  </si>
  <si>
    <t xml:space="preserve">The following
table summarizes the Company’s stock option activity for the three months ended March 31, 2018:
Number of options Weighted- average exercise price Weighted- average contractual term (Yrs.)
Outstanding at December 31, 2017 38,478 $ 2,072.75 8.33
Granted - -
Expired - -
Forfeit -
Exercised - -
Outstanding at March 31, 2018 38,478 $ 2,072.75 8.33
Exercisable at March 31, 2018 32,922 $ 2,373.16 </t>
  </si>
  <si>
    <t>Schedule of Warrants Activity</t>
  </si>
  <si>
    <t xml:space="preserve">The following summarizes the information
related to warrants issued and the activity during the three months ended March 31, 2018:
Number of warrants Weighted average exercise price
Balance at December 31, 2017 2,176,403,218 $ 0.0444
Warrants issued during the period - $ -
Increases due to dilution 13,411,976,939 $ -
Warrants exercised during the period (119,746,776 ) $ 0.0038
Warrants expired during the period - $ -
Balance at March 31, 2018 15,468,633,381 $ 0.0062 </t>
  </si>
  <si>
    <t>Schedule of Antidilutive Securities Excluded from Computation of Earnings Per Share</t>
  </si>
  <si>
    <t xml:space="preserve">As of March 31, 2018 and 2017, the following
potential common stock equivalents were excluded from the calculation of diluted loss per share as their effect was anti-dilutive:
As of March 31,
2018 2017
Warrants 15,468,633,381 30,595,665
Convertible preferred stock 893,098,291 595,556
Convertible debt 781,485,502 10,007,141
Stock options 38,478 709,025
17,143,255,652 41,907,387 </t>
  </si>
  <si>
    <t>Supplemental Disclosure of Cash Flow Information (Tables)</t>
  </si>
  <si>
    <t>Schedule of Supplemental Cash Flow Information</t>
  </si>
  <si>
    <t xml:space="preserve">The supplemental cash flow information
for the three months ended March 31, 2018 and 2017 (unaudited) is as follows:
Three Months Ended March 31,
2018 2017
Cash paid for interest $ 24,791 $ 881,457
Cash paid for income taxes $ - $ 296,313
Non-cash investing and financing activities:
Exchange of I-2 preferred stock for convertible debentures $ 1,384,556 $ 2,695,760
Exchange of convertible debentures for convertible debentures and warrants $ - $ 2,464,500
Note payable and warrants settled through issuance of common stock $ - $ 440,000
Debentures converted into common stock $ 3,056,675 $ 486,032
Conversions of preferred stock into common stock $ - $ 6,280,000
Common stock issued in cashless excercise of warrants $ 756,000 $ - </t>
  </si>
  <si>
    <t>Segment Information (Tables)</t>
  </si>
  <si>
    <t>Schedule of Segment Information</t>
  </si>
  <si>
    <t xml:space="preserve">Selected financial information for the
Company’s operating segments is as follows:
Three Months Ended March 31,
2018 2017
Net revenues – External
Clinical Laboratory Operations $ 45,586 $ 684,265
Hospital Operations 1,556,075 -
$ 1,601,661 $ 684,265
(Loss) income from operations
Clinical Laboratory Operations $ (756,083 ) $ (1,292,275 )
Hospital Operations (1,472,600 ) (467,316 )
Corporate (1,483,341 ) (1,804,517 )
Eliminations - 7,851
$ (3,712,024 ) $ (3,556,257 )
Depreciation and amortization
Clinical Laboratory Operations $ 295,474 $ 434,468
Hospital Operations 37,728 -
Corporate 314 312
Eliminations - (7,851 )
$ 333,515 $ 426,929
Capital expenditures
Clinical Laboratory Operations $ - $ (100,382 )
Hospital Operations - 1,090,922
$ - $ 990,540 ***`
March 31, 2018 December 31, 2017
Total assets
Clinical Laboratory Operations $ 1,019,946 $ 1,503,520
Hospital Operations 2,788,059 2,549,504
Corporate 3,510,297 3,436,773
Assets of AMSG and HTS classified as held for sale 243,963 255,566
Eliminations (1,424,496 ) (1,454,570 )
$ 6,137,769 $ 6,290,794 </t>
  </si>
  <si>
    <t>Discontinued Operations (Tables)</t>
  </si>
  <si>
    <t>Schedule of Discontinued Operation of Balance Sheet and Operation Statement</t>
  </si>
  <si>
    <t>Carrying amounts of major classes of
assets and liabilities classified as held for sale and included as part of discontinued operations in the condensed consolidated
balance sheets consisted of the following: AMSG Assets and Liabilities:
March 31, 2018 December 31, 2017
(unaudited) (unaudited)
Cash $ 5,314 $ 9,273
Accounts receivable, net 576 19,022
Prepaid expenses and other current assets 25,477 25,477
Current assets classified as held for sale $ 31,367 $ 53,772
Property and equipment, net $ - $ -
Deposits - -
Non-current assets classified as held for sale $ - $ -
Accounts payable (includes related parties) $ 674,425 $ 671,561
Accrued expenses 388,666 375,165
Current portion of notes payable 228,421 249,589
Current liabilities classified as held for sale $ 1,291,512 $ 1,296,315
Non-current liabilities classified as held for sale $ - $ - HTS Assets and Liabilities:
March 31, 2018 December 31, 2017
(unaudited) (unaudited)
Cash $ 1,727 $ 8,281
Accounts receivable, net 166,774 160,715
Prepaid expenses and other current assets 22,183 3,964
Current assets classified as held for sale $ 190,684 $ 172,960
Property and equipment, net $ 15,883 $ 21,078
Deposits 6,029 7,756
Non-current assets classified as held for sale $ 21,912 $ 28,834
Accounts payable (includes related parties) $ 500,235 $ 407,404
Accrued expenses 271,245 269,135
Current liabilities classified as held for sale $ 771,480 $ 676,539
Non-current liabilities classified as held for sale $ - $ - Consolidated Discontinued Operations Assets and Liabilities:
March 31, 2018 December 31, 2017
(unaudited) (unaudited)
Cash $ 7,041 $ 17,554
Accounts receivable, net 167,350 179,737
Prepaid expenses and other current assets 47,660 29,441
Current assets classified as held for sale $ 222,051 $ 226,732
Property and equipment, net $ 15,883 $ 21,078
Deposits 6,029 7,756
Non-current assets classified as held for sale $ 21,912 $ 28,834
Accounts payable (includes related parties) $ 1,174,660 $ 1,078,965
Accrued expenses 659,911 644,300
Current portion of notes payable 228,421 249,589
Current liabilities classified as held for sale $ 2,062,992 $ 1,972,854
Non-current liabilities classified as held for sale $ - $ - Major line items constituting loss from discontinued operations
in the consolidated statements of operations for the three months ended March 31, 2018 and 2017 consisted of the following: AMSG Income (Loss) from Discontinued Operations:
Three Months Ended March 31,
2018 2017
(unaudited) (unaudited)
Revenue from services $ 33,685 $ 176,578
Cost of services 16,138 769
Gross profit 17,547 175,809
Operating expenses 176,202 526,533
Other income/expenses (800,197 ) (2,978 )
Income/(Loss) from discontinued operations $ 641,542 $ (347,746 ) HTS Income (Loss) from Discontinued Operations:
Three Months Ended March 31,
2018 2017
(unaudited) (unaudited)
Revenue from services $ 355,147 $ 315,270
Cost of services 34,218 46,704
Gross profit 320,929 268,566
Operating expenses 538,199 987,111
Other income/expenses 2,478 -
Income/(Loss) from discontinued operations $ (219,748 ) $ (718,545 ) Consolidated Income/(Loss) from Discontinued Operations:
Three Months Ended March 31,
2018 2017
(unaudited) (unaudited)
Revenue from services $ 388,832 $ 491,848
Cost of services 50,356 47,473
Gross profit 338,476 444,375
Operating expenses 714,402 1,513,645
Other income (expenses) (797,719 ) (2,978 )
Income/(Loss) from discontinued operations $ 421,793 $ (1,066,292 )</t>
  </si>
  <si>
    <t>Derivative Financial Instruments and Fair Value (Tables)</t>
  </si>
  <si>
    <t>Schedule of Fair Value of Assets and Liabilities Measured on Recurring Basis</t>
  </si>
  <si>
    <t xml:space="preserve">The following table sets forth the financial
assets and liabilities carried at fair value measured on a recurring basis as of December 31, 2017 and March 31, 2018:
Level 1 Level 2 Level 3 Total
As of December 31, 2017:
Embedded conversion options $ - $ - $ 1,577,025 $ 1,577,025
Common stock warrants - - 10,858,225 10,858,225
Total $ - $ - $ 12,435,250 $ 12,435,250
As of March 31, 2018:
Embedded conversion options $ - $ - $ 1,005,188 $ 1,005,188
Common stock warrants - - 151,418,187 151,418,187
Total $ - $ - $ 152,423,375 $ 152,423,375 </t>
  </si>
  <si>
    <t>Schedule of Changes in Liabilities with Level 3 of Fair Value</t>
  </si>
  <si>
    <t xml:space="preserve">The following table reconciles the changes
in the liabilities categorized within Level 3 of the fair value hierarchy for the three months ended March 31, 2018:
Balance at December 31, 2017 $ 12,435,250
Loss on change in fair value included in net loss 139,779,232
Issuance of convertible debt 208,893
Balance at March 31, 2018 $ 152,423,375 </t>
  </si>
  <si>
    <t>Organization and Basis of Presentation (Details Narrative) - USD ($)</t>
  </si>
  <si>
    <t>Mar. 06, 2018</t>
  </si>
  <si>
    <t>Mar. 05, 2018</t>
  </si>
  <si>
    <t>Feb. 14, 2018</t>
  </si>
  <si>
    <t>Feb. 09, 2018</t>
  </si>
  <si>
    <t>Jan. 31, 2018</t>
  </si>
  <si>
    <t>Oct. 05, 2017</t>
  </si>
  <si>
    <t>Sep. 21, 2017</t>
  </si>
  <si>
    <t>Feb. 22, 2017</t>
  </si>
  <si>
    <t>Feb. 07, 2017</t>
  </si>
  <si>
    <t>Mar. 07, 2017</t>
  </si>
  <si>
    <t>Bad debts reserve</t>
  </si>
  <si>
    <t>Sales revenue</t>
  </si>
  <si>
    <t>Revenue</t>
  </si>
  <si>
    <t>Reserve stock split, description</t>
  </si>
  <si>
    <t>1-for-15 reverse stock split effective October 5, 2017</t>
  </si>
  <si>
    <t xml:space="preserve">1-for-30 reverse stock split of the Companys shares of common stock effective on February 22, 2017 </t>
  </si>
  <si>
    <t>Common stock conversion description</t>
  </si>
  <si>
    <t xml:space="preserve">Every 15 shares of the Companys then outstanding common stock was combined and automatically converted into one share </t>
  </si>
  <si>
    <t>As a result of the Reverse Stock Splits, every 30 shares of the Company;s then outstanding common stock was combined and automatically converted into one share</t>
  </si>
  <si>
    <t>Derivative liability</t>
  </si>
  <si>
    <t>Reversal of interest expense</t>
  </si>
  <si>
    <t>Deemed dividend, down round feature</t>
  </si>
  <si>
    <t>Deemed dividend</t>
  </si>
  <si>
    <t>Working capital deficit</t>
  </si>
  <si>
    <t>Stockholders' deficit</t>
  </si>
  <si>
    <t>Proceeds from issuance debentures</t>
  </si>
  <si>
    <t>Revenue earned for services</t>
  </si>
  <si>
    <t>Cash acquired from acquisition</t>
  </si>
  <si>
    <t>Estimated acquisition cost</t>
  </si>
  <si>
    <t>Total cost of acquisition</t>
  </si>
  <si>
    <t>Number of shares issued</t>
  </si>
  <si>
    <t>March 2018 Offering [Member]</t>
  </si>
  <si>
    <t>Debt maturity date</t>
  </si>
  <si>
    <t>Sep. 19,
		2019</t>
  </si>
  <si>
    <t>Principal amount</t>
  </si>
  <si>
    <t>Proceeds from offering</t>
  </si>
  <si>
    <t>Nano Vibronix Inc [Member]</t>
  </si>
  <si>
    <t>Share issued price per share</t>
  </si>
  <si>
    <t>Series I-2 Convertible Preferred Stock [Member]</t>
  </si>
  <si>
    <t>Seamus Lagan [Member]</t>
  </si>
  <si>
    <t>Number of compensation shares issued</t>
  </si>
  <si>
    <t>Dr. Kamran Ajami [Member]</t>
  </si>
  <si>
    <t>John Beach [Member]</t>
  </si>
  <si>
    <t>Gary L. Blum [Member]</t>
  </si>
  <si>
    <t>Christopher Diamantis [Member]</t>
  </si>
  <si>
    <t>Trevor Langley [Member]</t>
  </si>
  <si>
    <t>Employees and Directors [Member]</t>
  </si>
  <si>
    <t>Asset Purchase Agreement [Member]</t>
  </si>
  <si>
    <t>Acquisition on assets, description</t>
  </si>
  <si>
    <t xml:space="preserve">The purchase was completed on June 1, 2018. The hospital was acquired by a newly formed subsidiary, Jamestown TN Medical Centre, Inc. and is an 85-bed facility of approximately 90,000 square feet on over eight acres of land, which offers a 24-hour Emergency Department with two spacious trauma bays and seven private exam rooms, inpatient and outpatient medical services and a Progressive Care Unit which provides telemetry services. </t>
  </si>
  <si>
    <t>May 30 2018 [Member]</t>
  </si>
  <si>
    <t>Accrued interest and extension fees</t>
  </si>
  <si>
    <t>Debt fee amount received</t>
  </si>
  <si>
    <t>May 9 2018 [Member]</t>
  </si>
  <si>
    <t>May 9, 2018 [Member] | Minimum [Member]</t>
  </si>
  <si>
    <t>May 9, 2018 [Member] | Maximum [Member]</t>
  </si>
  <si>
    <t>Discount on convertible debenture</t>
  </si>
  <si>
    <t>Accounts Receivable - Schedule of Accounts Receivable (Details) - USD ($)</t>
  </si>
  <si>
    <t>Accounts receivable, gross</t>
  </si>
  <si>
    <t>Less: Allowance for bad debts</t>
  </si>
  <si>
    <t>Laboratory Service [Member]</t>
  </si>
  <si>
    <t>Less: Allowance for discounts</t>
  </si>
  <si>
    <t>Hospital [Member]</t>
  </si>
  <si>
    <t>Property and Equipment (Details Narrative) - USD ($)</t>
  </si>
  <si>
    <t>Jan. 13, 2017</t>
  </si>
  <si>
    <t>Business acquisition description</t>
  </si>
  <si>
    <t>The Hospital Assets include a 52,000 square foot hospital building and 6,300 square foot professional building on approximately 4.3 acres. Scott County Community Hospital, which has since been renamed as Big South Fork Medical Center</t>
  </si>
  <si>
    <t>Depreciation expenses</t>
  </si>
  <si>
    <t>Impairment charge</t>
  </si>
  <si>
    <t>Hospital Asset [Member]</t>
  </si>
  <si>
    <t>Payments to acquire assets</t>
  </si>
  <si>
    <t>Property and Equipment - Schedule of Property and Equipment (Details) - USD ($)</t>
  </si>
  <si>
    <t>Property and equipment, gross</t>
  </si>
  <si>
    <t>Less accumulated depreciation</t>
  </si>
  <si>
    <t>Medical Equipment [Member]</t>
  </si>
  <si>
    <t>Building [Member]</t>
  </si>
  <si>
    <t>Equipment [Member]</t>
  </si>
  <si>
    <t>Equipment under Capital Leases [Member]</t>
  </si>
  <si>
    <t>Furniture [Member]</t>
  </si>
  <si>
    <t>Leasehold Improvements [Member]</t>
  </si>
  <si>
    <t>Vehicles [Member]</t>
  </si>
  <si>
    <t>Computer Equipment [Member]</t>
  </si>
  <si>
    <t>Software [Member]</t>
  </si>
  <si>
    <t>Accrued Expenses - Schedule of Accrued Expenses (Details) - USD ($)</t>
  </si>
  <si>
    <t>Commissions payable</t>
  </si>
  <si>
    <t>Accrued payroll and related liabilities</t>
  </si>
  <si>
    <t>Accrued interest</t>
  </si>
  <si>
    <t>Other accrued expenses</t>
  </si>
  <si>
    <t>Total accrued expenses</t>
  </si>
  <si>
    <t>Notes Payable (Details Narrative) - USD ($)</t>
  </si>
  <si>
    <t>Aug. 02, 2017</t>
  </si>
  <si>
    <t>Mar. 21, 2017</t>
  </si>
  <si>
    <t>Mar. 13, 2017</t>
  </si>
  <si>
    <t>Feb. 02, 2017</t>
  </si>
  <si>
    <t>Nov. 03, 2016</t>
  </si>
  <si>
    <t>Sep. 15, 2016</t>
  </si>
  <si>
    <t>Mar. 31, 2016</t>
  </si>
  <si>
    <t>Jun. 29, 2015</t>
  </si>
  <si>
    <t>Feb. 03, 2015</t>
  </si>
  <si>
    <t>Feb. 28, 2017</t>
  </si>
  <si>
    <t>Jan. 31, 2017</t>
  </si>
  <si>
    <t>Aug. 31, 2016</t>
  </si>
  <si>
    <t>Dec. 31, 2016</t>
  </si>
  <si>
    <t>Consideration received</t>
  </si>
  <si>
    <t>Estimated value of accounts receivable</t>
  </si>
  <si>
    <t>Adjustment value of debt</t>
  </si>
  <si>
    <t>Investment percentage</t>
  </si>
  <si>
    <t>20.00%</t>
  </si>
  <si>
    <t>Debt term</t>
  </si>
  <si>
    <t>6 months</t>
  </si>
  <si>
    <t>Repayment of debt</t>
  </si>
  <si>
    <t>Debt instrument description</t>
  </si>
  <si>
    <t>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t>
  </si>
  <si>
    <t>Debt instrument periodic payment</t>
  </si>
  <si>
    <t>Warrant exercise per share</t>
  </si>
  <si>
    <t>Stock options exercise price per share</t>
  </si>
  <si>
    <t>Loan outstanding</t>
  </si>
  <si>
    <t>Alcimede LLC [Member]</t>
  </si>
  <si>
    <t>Due from related party</t>
  </si>
  <si>
    <t>Debt instrument maturity date</t>
  </si>
  <si>
    <t>Feb. 2,
		2016</t>
  </si>
  <si>
    <t>Debt instrument interest rate</t>
  </si>
  <si>
    <t>6.00%</t>
  </si>
  <si>
    <t>Debt instrument extended due date</t>
  </si>
  <si>
    <t>Aug. 2,
		2018</t>
  </si>
  <si>
    <t>Aug. 2,
		2017</t>
  </si>
  <si>
    <t>Share based payment of exercised options granted</t>
  </si>
  <si>
    <t>Repayment of common stock</t>
  </si>
  <si>
    <t>Mr Lagan [Member]</t>
  </si>
  <si>
    <t>TCA Debenture [Member]</t>
  </si>
  <si>
    <t>Accrued and unpaid interest</t>
  </si>
  <si>
    <t>Debt instrument fee</t>
  </si>
  <si>
    <t>Jun. 27,
		2017</t>
  </si>
  <si>
    <t>TCA Debenture [Member] | April 2017 Through September 2017 [Member]</t>
  </si>
  <si>
    <t>September 2016 Notes [Member]</t>
  </si>
  <si>
    <t>Debt instrument conversion price</t>
  </si>
  <si>
    <t>Warrant to purchase common stock</t>
  </si>
  <si>
    <t>Mar. 15,
		2017</t>
  </si>
  <si>
    <t>Warrant exchanged shares of common stock</t>
  </si>
  <si>
    <t>Debt instrument face amount</t>
  </si>
  <si>
    <t>10.00%</t>
  </si>
  <si>
    <t>Two Investor [Member] | September 2016 Notes [Member]</t>
  </si>
  <si>
    <t>Counterparty [Member]</t>
  </si>
  <si>
    <t>40.00%</t>
  </si>
  <si>
    <t>Counterparty [Member] | Christopher Diamantis [Member]</t>
  </si>
  <si>
    <t>Notes Payable - Schedule of Notes Payable (Details) - USD ($)</t>
  </si>
  <si>
    <t>Note payable</t>
  </si>
  <si>
    <t>Less current portion</t>
  </si>
  <si>
    <t>Notes payable - third parties, net of current portion</t>
  </si>
  <si>
    <t>Notes Payable Third Parties One [Member]</t>
  </si>
  <si>
    <t>Notes Payable Third Parties Two [Member]</t>
  </si>
  <si>
    <t>Notes Payable Third Parties Three [Member]</t>
  </si>
  <si>
    <t>Notes Payable - Schedule of Notes Payable (Details) (Parenthetical) - USD ($)</t>
  </si>
  <si>
    <t>12 Months Ended</t>
  </si>
  <si>
    <t>Purchase contract amount</t>
  </si>
  <si>
    <t>Debt instruments interest rate</t>
  </si>
  <si>
    <t>16.00%</t>
  </si>
  <si>
    <t>Debt maturity description</t>
  </si>
  <si>
    <t>December 31, 2017</t>
  </si>
  <si>
    <t>July 12, 2015 through July 12, 2017</t>
  </si>
  <si>
    <t>Notes Payable - Schedule of Notes Payable - Related Parties (Details) - USD ($)</t>
  </si>
  <si>
    <t>Notes Payable Related Parties One [Member]</t>
  </si>
  <si>
    <t>Total notes payable - related parties</t>
  </si>
  <si>
    <t>Notes Payable Related Parties Two [Member]</t>
  </si>
  <si>
    <t>Notes Payable Related Parties [Member]</t>
  </si>
  <si>
    <t>Total notes payable - related parties, net of current portion</t>
  </si>
  <si>
    <t>Notes Payable - Schedule of Notes Payable - Related Parties (Details) (Parenthetical) - Notes Payable Related Parties One [Member]</t>
  </si>
  <si>
    <t>Debt instruments maturity date</t>
  </si>
  <si>
    <t>Debentures (Details Narrative) - USD ($)</t>
  </si>
  <si>
    <t>Feb. 08, 2018</t>
  </si>
  <si>
    <t>Sep. 19, 2017</t>
  </si>
  <si>
    <t>Jul. 17, 2017</t>
  </si>
  <si>
    <t>Jun. 30, 2017</t>
  </si>
  <si>
    <t>Jun. 22, 2017</t>
  </si>
  <si>
    <t>Jun. 02, 2017</t>
  </si>
  <si>
    <t>Exercise price of warrants</t>
  </si>
  <si>
    <t>Proceeds from debt</t>
  </si>
  <si>
    <t>Convertible debt</t>
  </si>
  <si>
    <t>Interest expenses</t>
  </si>
  <si>
    <t>Proceeds from issuance warrants</t>
  </si>
  <si>
    <t>Unamortized Discount</t>
  </si>
  <si>
    <t>Non-cash interest and amortization of debt discount expense</t>
  </si>
  <si>
    <t>Proceeds from issuance of debenture and warrants</t>
  </si>
  <si>
    <t>June Warrants [Member] | Accredited Investor [Member]</t>
  </si>
  <si>
    <t>Warrant purchase price</t>
  </si>
  <si>
    <t>March 2017 Offerings [Member] | March Warrants and Exchange Warrants [Member]</t>
  </si>
  <si>
    <t>Debt instrument original amount</t>
  </si>
  <si>
    <t>March 2017 Offerings [Member] | Debenture Warrant [Member]</t>
  </si>
  <si>
    <t>Debenture description</t>
  </si>
  <si>
    <t>The Company recognized a discount for 100% of the principal value of the March Debentures and the Exchange Debentures and non-cash interest expense in the amount of $43.7 million in connection with the recognition of these derivative liabilities.</t>
  </si>
  <si>
    <t>February 2017 Offering [Member]</t>
  </si>
  <si>
    <t>Warrants to purchase common stock</t>
  </si>
  <si>
    <t>Debt instrument of exchange price</t>
  </si>
  <si>
    <t>March 2017 Offerings [Member]</t>
  </si>
  <si>
    <t>Mar. 21,
		2019</t>
  </si>
  <si>
    <t>Stock converted into debt</t>
  </si>
  <si>
    <t>March 2017 Offerings [Member] | Series H Convertible Preferred Stock [Member]</t>
  </si>
  <si>
    <t>Stock of convertible preferred stock</t>
  </si>
  <si>
    <t>2017 Diamantis Note [Member] | March 2017 Offerings [Member]</t>
  </si>
  <si>
    <t>March Debentures and Exchange Debenture [Member] | March 2017 Offerings [Member]</t>
  </si>
  <si>
    <t>Debt original issue discount, percentage</t>
  </si>
  <si>
    <t>24.00%</t>
  </si>
  <si>
    <t>Warrants exercisable</t>
  </si>
  <si>
    <t xml:space="preserve">The March Debentures are convertible into shares of the Companys common stock, at a conversion price which has been adjusted pursuant to the terms of the March Debentures to $0.0038 per share as of March 31, 2018,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 </t>
  </si>
  <si>
    <t>Stock converted into debt, value</t>
  </si>
  <si>
    <t>March Debentures and Exchange Debenture [Member] | March 2017 Offerings [Member] | Series A Warrant [Member]</t>
  </si>
  <si>
    <t>Warrant term</t>
  </si>
  <si>
    <t>5 years</t>
  </si>
  <si>
    <t>March Debentures and Exchange Debenture [Member] | March 2017 Offerings [Member] | Series B Warrant [Member]</t>
  </si>
  <si>
    <t>18 months</t>
  </si>
  <si>
    <t>March Debentures and Exchange Debenture [Member] | March 2017 Offerings [Member] | Series C Warrant [Member]</t>
  </si>
  <si>
    <t>March Debentures and Exchange Debenture [Member] | March 2017 Offerings [Member] | March Warrants [Member]</t>
  </si>
  <si>
    <t>June Debentures [Member] | June 2017 Offerings [Member]</t>
  </si>
  <si>
    <t>June 2017 Offerings [Member]</t>
  </si>
  <si>
    <t>July 2017 Offerings [Member]</t>
  </si>
  <si>
    <t xml:space="preserve">1-for-15 reverse stock split </t>
  </si>
  <si>
    <t>July Offerings [Member]</t>
  </si>
  <si>
    <t>Warrant consideration in cash</t>
  </si>
  <si>
    <t xml:space="preserve">1-for-8 reverse split </t>
  </si>
  <si>
    <t>July Debentures [Member]</t>
  </si>
  <si>
    <t>September 2017 Offerings [Member]</t>
  </si>
  <si>
    <t>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0.78 per share.</t>
  </si>
  <si>
    <t>Proceeds of offering cost</t>
  </si>
  <si>
    <t>September 2017 Offerings [Member] | Series A Warrant [Member]</t>
  </si>
  <si>
    <t>September 2017 Offerings [Member] | Series B Warrant [Member]</t>
  </si>
  <si>
    <t>September 2017 Offerings [Member] | Series C Warrant [Member]</t>
  </si>
  <si>
    <t>September 2017 Offerings [Member] | September Warrants [Member]</t>
  </si>
  <si>
    <t>September Debenture [Member]</t>
  </si>
  <si>
    <t>Debentures - Schedule of Debentures (Details) - USD ($)</t>
  </si>
  <si>
    <t>Discount on Debentures</t>
  </si>
  <si>
    <t>Deferred financing fees</t>
  </si>
  <si>
    <t>Total debentures</t>
  </si>
  <si>
    <t>Debentures - Schedule of Payment on Outstanding Debentures (Details)</t>
  </si>
  <si>
    <t>Mar. 31, 2018USD ($)</t>
  </si>
  <si>
    <t>Payment on outstanding debentures</t>
  </si>
  <si>
    <t>Related Party Transactions (Details Narrative) - USD ($)</t>
  </si>
  <si>
    <t>Advances from director</t>
  </si>
  <si>
    <t>Dent instrument interest rate</t>
  </si>
  <si>
    <t>Debt instrument face value</t>
  </si>
  <si>
    <t>Alcimede [Member]</t>
  </si>
  <si>
    <t>Consulting fee</t>
  </si>
  <si>
    <t>Monarch Capital LLC [Member]</t>
  </si>
  <si>
    <t>Aug. 31,
		2017</t>
  </si>
  <si>
    <t>Capital Lease Obligations (Details Narrative) - USD ($)</t>
  </si>
  <si>
    <t>1 Months Ended</t>
  </si>
  <si>
    <t>Fees paid</t>
  </si>
  <si>
    <t>Capital Lease Obligations - Schedule of Capital Lease Obligations (Details) - USD ($)</t>
  </si>
  <si>
    <t>Medical equipment</t>
  </si>
  <si>
    <t>Capital lease obligations</t>
  </si>
  <si>
    <t>Redeemable Preferred Stock (Details Narrative) - USD ($)</t>
  </si>
  <si>
    <t>Oct. 30, 2017</t>
  </si>
  <si>
    <t>Preferred stock, shares authorized</t>
  </si>
  <si>
    <t>Preferred stock, par value</t>
  </si>
  <si>
    <t>Ownership percentage</t>
  </si>
  <si>
    <t>Series I-1 Preferred Stock [Member]</t>
  </si>
  <si>
    <t>50.00%</t>
  </si>
  <si>
    <t>Series I-1 Preferred Stock [Member] | Investor [Member]</t>
  </si>
  <si>
    <t>Preferred stock subscription amount</t>
  </si>
  <si>
    <t>Common stock conversion price per share</t>
  </si>
  <si>
    <t>Common stock weighted average market price percentage</t>
  </si>
  <si>
    <t>85.00%</t>
  </si>
  <si>
    <t>Series I-1 Preferred Stock [Member] | Purchase Agreement [Member]</t>
  </si>
  <si>
    <t>Debenture surrender value</t>
  </si>
  <si>
    <t>Preferred stock designated shares</t>
  </si>
  <si>
    <t>Debenture aggregate exchange principal amount</t>
  </si>
  <si>
    <t>Number of shares issued for debenture exchange</t>
  </si>
  <si>
    <t>Stockholders' Deficit (Details Narrative) - USD ($)</t>
  </si>
  <si>
    <t>Aug. 14, 2017</t>
  </si>
  <si>
    <t>Debt converted into share</t>
  </si>
  <si>
    <t>Debt converted into share, value</t>
  </si>
  <si>
    <t>Number of common stock issued</t>
  </si>
  <si>
    <t>Number of restricted stock shares forfeited</t>
  </si>
  <si>
    <t>Recognized stock stock-based compensation</t>
  </si>
  <si>
    <t>Restricted Stock [Member]</t>
  </si>
  <si>
    <t>2007 Equity Plan [Member]</t>
  </si>
  <si>
    <t>Unrecognized compensation</t>
  </si>
  <si>
    <t>Weighted average period</t>
  </si>
  <si>
    <t>11 months 8 days</t>
  </si>
  <si>
    <t>March 2017 Series B Warrants [Member]</t>
  </si>
  <si>
    <t>Warrants purchased</t>
  </si>
  <si>
    <t>Number of restricted stock issued</t>
  </si>
  <si>
    <t>Stock issued price per share</t>
  </si>
  <si>
    <t>Common Stock [Member] | June 18, 2018 [Member]</t>
  </si>
  <si>
    <t>Stockholders' Deficit - Schedule of Stock Option Activity (Details)</t>
  </si>
  <si>
    <t>Mar. 31, 2018$ / sharesshares</t>
  </si>
  <si>
    <t>Number of Options Outstanding, beginning balance | shares</t>
  </si>
  <si>
    <t>Number of Options Granted | shares</t>
  </si>
  <si>
    <t>Number of Options Expired | shares</t>
  </si>
  <si>
    <t>Number of Options Exercised | shares</t>
  </si>
  <si>
    <t>Number of Options Options Outstanding, ending balance | shares</t>
  </si>
  <si>
    <t>Number of Options Options Exercisable | shares</t>
  </si>
  <si>
    <t>Weighted average exercise price, Outstanding beginning</t>
  </si>
  <si>
    <t>Weighted average exercise price, Granted</t>
  </si>
  <si>
    <t>Weighted average exercise price, Expired</t>
  </si>
  <si>
    <t>Weighted average exercise price, Forfeited</t>
  </si>
  <si>
    <t>Weighted average exercise price, Exercised</t>
  </si>
  <si>
    <t>Weighted average exercise price, Outstanding, ending balance</t>
  </si>
  <si>
    <t>Weighted average exercise price, Exercisable</t>
  </si>
  <si>
    <t>Weighted average contractual term (Yrs.), beginning</t>
  </si>
  <si>
    <t>8 years 3 months 29 days</t>
  </si>
  <si>
    <t>Weighted average contractual term (Yrs.), ending</t>
  </si>
  <si>
    <t>Stockholders' Deficit - Schedule of Warrant Activity (Details) - Warrant [Member]</t>
  </si>
  <si>
    <t>Number of warrants, balance beginning | shares</t>
  </si>
  <si>
    <t>Warrants issued during the period | shares</t>
  </si>
  <si>
    <t>Increase due to dilution | shares</t>
  </si>
  <si>
    <t>Warrants exercised during the period | shares</t>
  </si>
  <si>
    <t>Warrants expired during the period | shares</t>
  </si>
  <si>
    <t>Number of warrants, balance ending | shares</t>
  </si>
  <si>
    <t>Weighted average exercise price, balance beginning | $ / shares</t>
  </si>
  <si>
    <t>Weighted average exercise price, warrants issued | $ / shares</t>
  </si>
  <si>
    <t>Weighted average exercise price, increase due to dilution | $ / shares</t>
  </si>
  <si>
    <t>Weighted average exercise price, warrants exchanged/exercised | $ / shares</t>
  </si>
  <si>
    <t>Weighted average exercise price, warrants expired | $ / shares</t>
  </si>
  <si>
    <t>Weighted average exercise price, balance ending | $ / shares</t>
  </si>
  <si>
    <t>Stockholders' Deficit - Schedule of Antidilutive Securities Excluded from Computation of Earnings Per Share (Details) - shares</t>
  </si>
  <si>
    <t>Antidilutive securities</t>
  </si>
  <si>
    <t>Warrants [Member]</t>
  </si>
  <si>
    <t>Convertible Preferred Stock [Member]</t>
  </si>
  <si>
    <t>Convertible Debt [Member]</t>
  </si>
  <si>
    <t>Stock Options [Member]</t>
  </si>
  <si>
    <t>Supplemental Disclosure of Cash Flow Information - Schedule of Supplemental Cash Flow Information (Details) - USD ($)</t>
  </si>
  <si>
    <t>Cash paid for interest</t>
  </si>
  <si>
    <t>Cash paid for income taxes</t>
  </si>
  <si>
    <t>Exchange of I-2 preferred stock for convertible debentures</t>
  </si>
  <si>
    <t>Exchange of convertible debentures for convertible debentures and warrants</t>
  </si>
  <si>
    <t>Note payable and warrants settled through issuance of common stock</t>
  </si>
  <si>
    <t>Debentures converted into common stock</t>
  </si>
  <si>
    <t>Conversions of preferred stock into common stock</t>
  </si>
  <si>
    <t>Common stock issued in cashless excercise of warrants</t>
  </si>
  <si>
    <t>Commitments and Contingencies (Details Narrative) - USD ($)</t>
  </si>
  <si>
    <t>May 01, 2017</t>
  </si>
  <si>
    <t>Feb. 15, 2017</t>
  </si>
  <si>
    <t>Feb. 08, 2017</t>
  </si>
  <si>
    <t>Jan. 25, 2017</t>
  </si>
  <si>
    <t>Jan. 24, 2017</t>
  </si>
  <si>
    <t>Jan. 03, 2017</t>
  </si>
  <si>
    <t>Nov. 30, 2017</t>
  </si>
  <si>
    <t>Feb. 29, 2016</t>
  </si>
  <si>
    <t>Mar. 24, 2017</t>
  </si>
  <si>
    <t>Dec. 07, 2016</t>
  </si>
  <si>
    <t>Oct. 31, 2016</t>
  </si>
  <si>
    <t>Sep. 30, 2016</t>
  </si>
  <si>
    <t>Sep. 27, 2016</t>
  </si>
  <si>
    <t>Jul. 29, 2016</t>
  </si>
  <si>
    <t>Income tax penalties and interest accrued</t>
  </si>
  <si>
    <t>Payment for notes payable</t>
  </si>
  <si>
    <t>Florida Department of Revenue [Member]</t>
  </si>
  <si>
    <t>Settlement payable</t>
  </si>
  <si>
    <t>Income tax penalties and interest paid</t>
  </si>
  <si>
    <t>Due to related party</t>
  </si>
  <si>
    <t>TCS-Florida, L.P [Member]</t>
  </si>
  <si>
    <t>Monthly installment payment</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 | Internal Revenue Service (IRS) [Member]</t>
  </si>
  <si>
    <t>Income tax liability refund</t>
  </si>
  <si>
    <t>Genomas, Inc. [Member]</t>
  </si>
  <si>
    <t>Discharge of payment</t>
  </si>
  <si>
    <t>Settlement Agreement [Member] | Epinex Diagnostics Laboratories, Inc. [Member]</t>
  </si>
  <si>
    <t>Stipulation Agreement [Member] | Florida Department of Revenue [Member]</t>
  </si>
  <si>
    <t>Forbearance Agreement [Member] | TCS-Florida, L.P [Member]</t>
  </si>
  <si>
    <t>Segment Information (Details Narrative)</t>
  </si>
  <si>
    <t>Mar. 31, 2018Segment</t>
  </si>
  <si>
    <t>Number of reportable segments</t>
  </si>
  <si>
    <t>Segment Information - Schedule of Segment Information (Details) - USD ($)</t>
  </si>
  <si>
    <t>Net revenues - External</t>
  </si>
  <si>
    <t>(Loss) income from operations</t>
  </si>
  <si>
    <t>Capital expenditures</t>
  </si>
  <si>
    <t>Clinical Laboratory Operations [Member]</t>
  </si>
  <si>
    <t>Hospital Operations [Member]</t>
  </si>
  <si>
    <t>Corporate [Member]</t>
  </si>
  <si>
    <t>Eliminations [Member]</t>
  </si>
  <si>
    <t>Assets of AMSG and HTS Classified As Held For Sale[Member]</t>
  </si>
  <si>
    <t>Discontinued Operations (Details Narrative) - USD ($)</t>
  </si>
  <si>
    <t>Debt</t>
  </si>
  <si>
    <t>Health Technology Solutions, Inc [Member]</t>
  </si>
  <si>
    <t>Advanced Molecular Services Group [Member]</t>
  </si>
  <si>
    <t>Discontinued Operations - Schedule of Discontinued Operation of Balance Sheet and Operation Statement (Details) - USD ($)</t>
  </si>
  <si>
    <t>Current assets classified as held for sale</t>
  </si>
  <si>
    <t>Non-current assets classified as held for sale</t>
  </si>
  <si>
    <t>Accounts payable (includes related parties)</t>
  </si>
  <si>
    <t>Current liabilities classified as held for sale</t>
  </si>
  <si>
    <t>Non-current liabilities classified as held for sale</t>
  </si>
  <si>
    <t>Revenue from services</t>
  </si>
  <si>
    <t>Cost of services</t>
  </si>
  <si>
    <t>Gross profit</t>
  </si>
  <si>
    <t>Operating expenses</t>
  </si>
  <si>
    <t>Other income/expenses</t>
  </si>
  <si>
    <t>Income/(Loss) from discontinued operations</t>
  </si>
  <si>
    <t>Derivative Financial Instruments and Fair Value (Details Narrative) - USD ($)</t>
  </si>
  <si>
    <t>Embedded conversion option value</t>
  </si>
  <si>
    <t>Conversion price percentage</t>
  </si>
  <si>
    <t>Warrants value</t>
  </si>
  <si>
    <t>Trading price</t>
  </si>
  <si>
    <t>Maximum [Member]</t>
  </si>
  <si>
    <t>Black-Scholes Option Pricing Model [Member]</t>
  </si>
  <si>
    <t>Level 3 [Member]</t>
  </si>
  <si>
    <t>Loss realized on instrument</t>
  </si>
  <si>
    <t>Derivative Financial Instruments and Fair Value - Schedule of Fair Value of Assets and Liabilities Measured on Recurring Basis (Details) - USD ($)</t>
  </si>
  <si>
    <t>Level 1 [Member]</t>
  </si>
  <si>
    <t>Level 2 [Member]</t>
  </si>
  <si>
    <t>Embedded Conversion Options [Member]</t>
  </si>
  <si>
    <t>Embedded Conversion Options [Member] | Level 1 [Member]</t>
  </si>
  <si>
    <t>Embedded Conversion Options [Member] | Level 2 [Member]</t>
  </si>
  <si>
    <t>Embedded Conversion Options [Member] | Level 3 [Member]</t>
  </si>
  <si>
    <t>Common Stock Warrants [Member]</t>
  </si>
  <si>
    <t>Common Stock Warrants [Member] | Level 1 [Member]</t>
  </si>
  <si>
    <t>Common Stock Warrants [Member] | Level 2 [Member]</t>
  </si>
  <si>
    <t>Common Stock Warrants [Member] | Level 3 [Member]</t>
  </si>
  <si>
    <t>Derivative Financial Instruments and Fair Value - Schedule of Changes in Liabilities with Level 3 of Fair Value (Details) - USD ($)</t>
  </si>
  <si>
    <t>Balance at December 31, 2017</t>
  </si>
  <si>
    <t>Loss on change in fair value included in net loss</t>
  </si>
  <si>
    <t>Issuance of convertible debt</t>
  </si>
  <si>
    <t>Balance at March 31, 2018</t>
  </si>
  <si>
    <t>Subsequent Events (Details Narrative) - USD ($)</t>
  </si>
  <si>
    <t>May 09, 2018</t>
  </si>
  <si>
    <t>Common stock, shares outstanding</t>
  </si>
  <si>
    <t>March 2017 Debentures [Member]</t>
  </si>
  <si>
    <t>Number of shares issued for debt conversion</t>
  </si>
  <si>
    <t>Principal amount of debt converted into shares</t>
  </si>
  <si>
    <t>June 18, 2018 [Member] | Common Stock [Member]</t>
  </si>
  <si>
    <t>Subsequent Event [Member]</t>
  </si>
  <si>
    <t>Subsequent Event [Member] | Minimum [Member]</t>
  </si>
  <si>
    <t>Subsequent Event [Member] | Maximum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1023213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180</v>
      </c>
    </row>
    <row r="4" spans="1:2">
      <c r="A4" s="4" t="s">
        <v>6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096</v>
      </c>
      <c r="C3" s="4" t="s">
        <v>28</v>
      </c>
    </row>
    <row r="4" spans="1:3">
      <c r="A4" s="4" t="s">
        <v>29</v>
      </c>
      <c r="B4" s="5" t="n">
        <v>1101758</v>
      </c>
      <c r="C4" s="5" t="n">
        <v>971312</v>
      </c>
    </row>
    <row r="5" spans="1:3">
      <c r="A5" s="4" t="s">
        <v>30</v>
      </c>
      <c r="B5" s="5" t="n">
        <v>251029</v>
      </c>
      <c r="C5" s="5" t="n">
        <v>236914</v>
      </c>
    </row>
    <row r="6" spans="1:3">
      <c r="A6" s="4" t="s">
        <v>31</v>
      </c>
      <c r="B6" s="5" t="n">
        <v>35350</v>
      </c>
      <c r="C6" s="5" t="n">
        <v>9842</v>
      </c>
    </row>
    <row r="7" spans="1:3">
      <c r="A7" s="4" t="s">
        <v>32</v>
      </c>
      <c r="B7" s="5" t="n">
        <v>1915343</v>
      </c>
      <c r="C7" s="5" t="n">
        <v>1940845</v>
      </c>
    </row>
    <row r="8" spans="1:3">
      <c r="A8" s="4" t="s">
        <v>33</v>
      </c>
      <c r="B8" s="5" t="n">
        <v>222051</v>
      </c>
      <c r="C8" s="5" t="n">
        <v>226732</v>
      </c>
    </row>
    <row r="9" spans="1:3">
      <c r="A9" s="4" t="s">
        <v>34</v>
      </c>
      <c r="B9" s="5" t="n">
        <v>3560627</v>
      </c>
      <c r="C9" s="5" t="n">
        <v>3385645</v>
      </c>
    </row>
    <row r="10" spans="1:3">
      <c r="A10" s="4" t="s">
        <v>35</v>
      </c>
      <c r="B10" s="5" t="n">
        <v>2362225</v>
      </c>
      <c r="C10" s="5" t="n">
        <v>2695440</v>
      </c>
    </row>
    <row r="11" spans="1:3">
      <c r="A11" s="4" t="s">
        <v>36</v>
      </c>
      <c r="B11" s="5" t="n">
        <v>193006</v>
      </c>
      <c r="C11" s="5" t="n">
        <v>180875</v>
      </c>
    </row>
    <row r="12" spans="1:3">
      <c r="A12" s="4" t="s">
        <v>37</v>
      </c>
      <c r="B12" s="5" t="n">
        <v>21912</v>
      </c>
      <c r="C12" s="5" t="n">
        <v>28834</v>
      </c>
    </row>
    <row r="13" spans="1:3">
      <c r="A13" s="4" t="s">
        <v>38</v>
      </c>
      <c r="B13" s="5" t="n">
        <v>6137770</v>
      </c>
      <c r="C13" s="5" t="n">
        <v>6290794</v>
      </c>
    </row>
    <row r="14" spans="1:3">
      <c r="A14" s="3" t="s">
        <v>39</v>
      </c>
    </row>
    <row r="15" spans="1:3">
      <c r="A15" s="4" t="s">
        <v>40</v>
      </c>
      <c r="B15" s="5" t="n">
        <v>4605123</v>
      </c>
      <c r="C15" s="5" t="n">
        <v>4188678</v>
      </c>
    </row>
    <row r="16" spans="1:3">
      <c r="A16" s="4" t="s">
        <v>41</v>
      </c>
      <c r="B16" s="5" t="n">
        <v>4131767</v>
      </c>
      <c r="C16" s="5" t="n">
        <v>4967405</v>
      </c>
    </row>
    <row r="17" spans="1:3">
      <c r="A17" s="4" t="s">
        <v>42</v>
      </c>
      <c r="B17" s="5" t="n">
        <v>1968750</v>
      </c>
      <c r="C17" s="5" t="n">
        <v>1971592</v>
      </c>
    </row>
    <row r="18" spans="1:3">
      <c r="A18" s="4" t="s">
        <v>43</v>
      </c>
      <c r="B18" s="5" t="n">
        <v>6957830</v>
      </c>
      <c r="C18" s="5" t="n">
        <v>6957830</v>
      </c>
    </row>
    <row r="19" spans="1:3">
      <c r="A19" s="4" t="s">
        <v>44</v>
      </c>
      <c r="B19" s="5" t="n">
        <v>1068500</v>
      </c>
      <c r="C19" s="5" t="n">
        <v>1128500</v>
      </c>
    </row>
    <row r="20" spans="1:3">
      <c r="A20" s="4" t="s">
        <v>45</v>
      </c>
      <c r="B20" s="5" t="n">
        <v>1715727</v>
      </c>
      <c r="C20" s="5" t="n">
        <v>2079137</v>
      </c>
    </row>
    <row r="21" spans="1:3">
      <c r="A21" s="4" t="s">
        <v>46</v>
      </c>
      <c r="B21" s="5" t="n">
        <v>3445841</v>
      </c>
      <c r="C21" s="5" t="n">
        <v>1615693</v>
      </c>
    </row>
    <row r="22" spans="1:3">
      <c r="A22" s="4" t="s">
        <v>47</v>
      </c>
      <c r="B22" s="5" t="n">
        <v>152423375</v>
      </c>
      <c r="C22" s="5" t="n">
        <v>12435250</v>
      </c>
    </row>
    <row r="23" spans="1:3">
      <c r="A23" s="4" t="s">
        <v>48</v>
      </c>
      <c r="B23" s="5" t="n">
        <v>2062992</v>
      </c>
      <c r="C23" s="5" t="n">
        <v>1972854</v>
      </c>
    </row>
    <row r="24" spans="1:3">
      <c r="A24" s="4" t="s">
        <v>49</v>
      </c>
      <c r="B24" s="5" t="n">
        <v>178379905</v>
      </c>
      <c r="C24" s="5" t="n">
        <v>37316939</v>
      </c>
    </row>
    <row r="25" spans="1:3">
      <c r="A25" s="3" t="s">
        <v>50</v>
      </c>
    </row>
    <row r="26" spans="1:3">
      <c r="A26" s="4" t="s">
        <v>51</v>
      </c>
      <c r="B26" s="5" t="n">
        <v>3794079</v>
      </c>
      <c r="C26" s="5" t="n">
        <v>3752022</v>
      </c>
    </row>
    <row r="27" spans="1:3">
      <c r="A27" s="4" t="s">
        <v>52</v>
      </c>
      <c r="B27" s="5" t="n">
        <v>182173984</v>
      </c>
      <c r="C27" s="5" t="n">
        <v>41068961</v>
      </c>
    </row>
    <row r="28" spans="1:3">
      <c r="A28" s="3" t="s">
        <v>53</v>
      </c>
    </row>
    <row r="29" spans="1:3">
      <c r="A29" s="4" t="s">
        <v>54</v>
      </c>
      <c r="B29" s="5" t="n">
        <v>4999922</v>
      </c>
      <c r="C29" s="5" t="n">
        <v>197508</v>
      </c>
    </row>
    <row r="30" spans="1:3">
      <c r="A30" s="4" t="s">
        <v>55</v>
      </c>
      <c r="B30" s="5" t="n">
        <v>126619959</v>
      </c>
      <c r="C30" s="5" t="n">
        <v>128351954</v>
      </c>
    </row>
    <row r="31" spans="1:3">
      <c r="A31" s="4" t="s">
        <v>56</v>
      </c>
      <c r="B31" s="5" t="n">
        <v>-315545009</v>
      </c>
      <c r="C31" s="5" t="n">
        <v>-169180425</v>
      </c>
    </row>
    <row r="32" spans="1:3">
      <c r="A32" s="4" t="s">
        <v>57</v>
      </c>
      <c r="B32" s="5" t="n">
        <v>-183907626</v>
      </c>
      <c r="C32" s="5" t="n">
        <v>-40613461</v>
      </c>
    </row>
    <row r="33" spans="1:3">
      <c r="A33" s="4" t="s">
        <v>58</v>
      </c>
      <c r="B33" s="5" t="n">
        <v>6137770</v>
      </c>
      <c r="C33" s="5" t="n">
        <v>6290794</v>
      </c>
    </row>
    <row r="34" spans="1:3">
      <c r="A34" s="4" t="s">
        <v>59</v>
      </c>
    </row>
    <row r="35" spans="1:3">
      <c r="A35" s="3" t="s">
        <v>50</v>
      </c>
    </row>
    <row r="36" spans="1:3">
      <c r="A36" s="4" t="s">
        <v>60</v>
      </c>
      <c r="B36" s="5" t="n">
        <v>5835294</v>
      </c>
      <c r="C36" s="5" t="n">
        <v>5835294</v>
      </c>
    </row>
    <row r="37" spans="1:3">
      <c r="A37" s="4" t="s">
        <v>61</v>
      </c>
    </row>
    <row r="38" spans="1:3">
      <c r="A38" s="3" t="s">
        <v>50</v>
      </c>
    </row>
    <row r="39" spans="1:3">
      <c r="A39" s="4" t="s">
        <v>60</v>
      </c>
      <c r="B39" s="5" t="n">
        <v>2036118</v>
      </c>
      <c r="C39" s="4" t="s">
        <v>28</v>
      </c>
    </row>
    <row r="40" spans="1:3">
      <c r="A40" s="4" t="s">
        <v>62</v>
      </c>
    </row>
    <row r="41" spans="1:3">
      <c r="A41" s="3" t="s">
        <v>53</v>
      </c>
    </row>
    <row r="42" spans="1:3">
      <c r="A42" s="4" t="s">
        <v>63</v>
      </c>
      <c r="B42" s="5" t="n">
        <v>2</v>
      </c>
      <c r="C42" s="5" t="n">
        <v>2</v>
      </c>
    </row>
    <row r="43" spans="1:3">
      <c r="A43" s="4" t="s">
        <v>64</v>
      </c>
    </row>
    <row r="44" spans="1:3">
      <c r="A44" s="3" t="s">
        <v>53</v>
      </c>
    </row>
    <row r="45" spans="1:3">
      <c r="A45" s="4" t="s">
        <v>63</v>
      </c>
      <c r="B45" s="4" t="s">
        <v>28</v>
      </c>
      <c r="C45" s="4" t="s">
        <v>28</v>
      </c>
    </row>
    <row r="46" spans="1:3">
      <c r="A46" s="4" t="s">
        <v>65</v>
      </c>
    </row>
    <row r="47" spans="1:3">
      <c r="A47" s="3" t="s">
        <v>53</v>
      </c>
    </row>
    <row r="48" spans="1:3">
      <c r="A48" s="4" t="s">
        <v>63</v>
      </c>
      <c r="B48" s="7" t="n">
        <v>17500</v>
      </c>
      <c r="C48" s="7" t="n">
        <v>17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4" t="s">
        <v>67</v>
      </c>
      <c r="B2" s="7" t="n">
        <v>300000</v>
      </c>
      <c r="C2" s="7" t="n">
        <v>200000</v>
      </c>
    </row>
    <row r="3" spans="1:3">
      <c r="A3" s="4" t="s">
        <v>68</v>
      </c>
      <c r="B3" s="7" t="n">
        <v>100000</v>
      </c>
      <c r="C3" s="7" t="n">
        <v>100000</v>
      </c>
    </row>
    <row r="4" spans="1:3">
      <c r="A4" s="4" t="s">
        <v>69</v>
      </c>
      <c r="B4" s="8" t="n">
        <v>0.01</v>
      </c>
      <c r="C4" s="8" t="n">
        <v>0.01</v>
      </c>
    </row>
    <row r="5" spans="1:3">
      <c r="A5" s="4" t="s">
        <v>70</v>
      </c>
      <c r="B5" s="5" t="n">
        <v>5000000</v>
      </c>
      <c r="C5" s="5" t="n">
        <v>5000000</v>
      </c>
    </row>
    <row r="6" spans="1:3">
      <c r="A6" s="4" t="s">
        <v>71</v>
      </c>
      <c r="B6" s="8" t="n">
        <v>0.01</v>
      </c>
      <c r="C6" s="8" t="n">
        <v>0.01</v>
      </c>
    </row>
    <row r="7" spans="1:3">
      <c r="A7" s="4" t="s">
        <v>72</v>
      </c>
      <c r="B7" s="5" t="n">
        <v>3000000000</v>
      </c>
      <c r="C7" s="5" t="n">
        <v>3000000000</v>
      </c>
    </row>
    <row r="8" spans="1:3">
      <c r="A8" s="4" t="s">
        <v>73</v>
      </c>
      <c r="B8" s="5" t="n">
        <v>499992133</v>
      </c>
      <c r="C8" s="5" t="n">
        <v>19750844</v>
      </c>
    </row>
    <row r="9" spans="1:3">
      <c r="A9" s="4" t="s">
        <v>74</v>
      </c>
      <c r="B9" s="5" t="n">
        <v>499992133</v>
      </c>
      <c r="C9" s="5" t="n">
        <v>19750844</v>
      </c>
    </row>
    <row r="10" spans="1:3">
      <c r="A10" s="4" t="s">
        <v>62</v>
      </c>
    </row>
    <row r="11" spans="1:3">
      <c r="A11" s="4" t="s">
        <v>69</v>
      </c>
      <c r="B11" s="8" t="n">
        <v>0.01</v>
      </c>
      <c r="C11" s="8" t="n">
        <v>0.01</v>
      </c>
    </row>
    <row r="12" spans="1:3">
      <c r="A12" s="4" t="s">
        <v>70</v>
      </c>
      <c r="B12" s="5" t="n">
        <v>14000</v>
      </c>
      <c r="C12" s="5" t="n">
        <v>14000</v>
      </c>
    </row>
    <row r="13" spans="1:3">
      <c r="A13" s="4" t="s">
        <v>75</v>
      </c>
      <c r="B13" s="5" t="n">
        <v>215</v>
      </c>
      <c r="C13" s="5" t="n">
        <v>215</v>
      </c>
    </row>
    <row r="14" spans="1:3">
      <c r="A14" s="4" t="s">
        <v>76</v>
      </c>
      <c r="B14" s="5" t="n">
        <v>215</v>
      </c>
      <c r="C14" s="5" t="n">
        <v>215</v>
      </c>
    </row>
    <row r="15" spans="1:3">
      <c r="A15" s="4" t="s">
        <v>64</v>
      </c>
    </row>
    <row r="16" spans="1:3">
      <c r="A16" s="4" t="s">
        <v>69</v>
      </c>
      <c r="B16" s="8" t="n">
        <v>0.01</v>
      </c>
      <c r="C16" s="8" t="n">
        <v>0.01</v>
      </c>
    </row>
    <row r="17" spans="1:3">
      <c r="A17" s="4" t="s">
        <v>70</v>
      </c>
      <c r="B17" s="5" t="n">
        <v>14202</v>
      </c>
      <c r="C17" s="5" t="n">
        <v>14202</v>
      </c>
    </row>
    <row r="18" spans="1:3">
      <c r="A18" s="4" t="s">
        <v>75</v>
      </c>
      <c r="B18" s="5" t="n">
        <v>60</v>
      </c>
      <c r="C18" s="5" t="n">
        <v>60</v>
      </c>
    </row>
    <row r="19" spans="1:3">
      <c r="A19" s="4" t="s">
        <v>76</v>
      </c>
      <c r="B19" s="5" t="n">
        <v>60</v>
      </c>
      <c r="C19" s="5" t="n">
        <v>60</v>
      </c>
    </row>
    <row r="20" spans="1:3">
      <c r="A20" s="4" t="s">
        <v>65</v>
      </c>
    </row>
    <row r="21" spans="1:3">
      <c r="A21" s="4" t="s">
        <v>69</v>
      </c>
      <c r="B21" s="8" t="n">
        <v>0.01</v>
      </c>
      <c r="C21" s="8" t="n">
        <v>0.01</v>
      </c>
    </row>
    <row r="22" spans="1:3">
      <c r="A22" s="4" t="s">
        <v>70</v>
      </c>
      <c r="B22" s="5" t="n">
        <v>1750000</v>
      </c>
      <c r="C22" s="5" t="n">
        <v>1750000</v>
      </c>
    </row>
    <row r="23" spans="1:3">
      <c r="A23" s="4" t="s">
        <v>75</v>
      </c>
      <c r="B23" s="5" t="n">
        <v>1750000</v>
      </c>
      <c r="C23" s="5" t="n">
        <v>1750000</v>
      </c>
    </row>
    <row r="24" spans="1:3">
      <c r="A24" s="4" t="s">
        <v>76</v>
      </c>
      <c r="B24" s="5" t="n">
        <v>1750000</v>
      </c>
      <c r="C24" s="5" t="n">
        <v>1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6"/>
    <col customWidth="1" max="6" min="6" width="80"/>
    <col customWidth="1" max="7" min="7" width="80"/>
    <col customWidth="1" max="8" min="8" width="55"/>
    <col customWidth="1" max="9" min="9" width="80"/>
    <col customWidth="1" max="10" min="10" width="80"/>
    <col customWidth="1" max="11" min="11" width="14"/>
    <col customWidth="1" max="12" min="12" width="14"/>
    <col customWidth="1" max="13" min="13" width="14"/>
    <col customWidth="1" max="14" min="14" width="14"/>
  </cols>
  <sheetData>
    <row r="1" spans="1:14">
      <c r="A1" s="1" t="s">
        <v>261</v>
      </c>
      <c r="B1" s="2" t="s">
        <v>262</v>
      </c>
      <c r="C1" s="2" t="s">
        <v>263</v>
      </c>
      <c r="D1" s="2" t="s">
        <v>264</v>
      </c>
      <c r="E1" s="2" t="s">
        <v>265</v>
      </c>
      <c r="F1" s="2" t="s">
        <v>266</v>
      </c>
      <c r="G1" s="2" t="s">
        <v>267</v>
      </c>
      <c r="H1" s="2" t="s">
        <v>268</v>
      </c>
      <c r="I1" s="2" t="s">
        <v>269</v>
      </c>
      <c r="J1" s="2" t="s">
        <v>270</v>
      </c>
      <c r="K1" s="2" t="s">
        <v>2</v>
      </c>
      <c r="L1" s="2" t="s">
        <v>78</v>
      </c>
      <c r="M1" s="2" t="s">
        <v>25</v>
      </c>
      <c r="N1" s="2" t="s">
        <v>271</v>
      </c>
    </row>
    <row r="2" spans="1:14">
      <c r="A2" s="4" t="s">
        <v>272</v>
      </c>
      <c r="K2" s="7" t="n">
        <v>591323</v>
      </c>
    </row>
    <row r="3" spans="1:14">
      <c r="A3" s="4" t="s">
        <v>273</v>
      </c>
      <c r="K3" s="5" t="n">
        <v>2191983</v>
      </c>
    </row>
    <row r="4" spans="1:14">
      <c r="A4" s="4" t="s">
        <v>274</v>
      </c>
      <c r="K4" s="7" t="n">
        <v>1600000</v>
      </c>
    </row>
    <row r="5" spans="1:14">
      <c r="A5" s="4" t="s">
        <v>275</v>
      </c>
      <c r="H5" s="4" t="s">
        <v>276</v>
      </c>
      <c r="J5" s="4" t="s">
        <v>277</v>
      </c>
    </row>
    <row r="6" spans="1:14">
      <c r="A6" s="4" t="s">
        <v>278</v>
      </c>
      <c r="G6" s="4" t="s">
        <v>279</v>
      </c>
      <c r="I6" s="4" t="s">
        <v>280</v>
      </c>
    </row>
    <row r="7" spans="1:14">
      <c r="A7" s="4" t="s">
        <v>71</v>
      </c>
      <c r="G7" s="8" t="n">
        <v>0.01</v>
      </c>
      <c r="J7" s="8" t="n">
        <v>0.01</v>
      </c>
      <c r="K7" s="8" t="n">
        <v>0.01</v>
      </c>
      <c r="M7" s="8" t="n">
        <v>0.01</v>
      </c>
    </row>
    <row r="8" spans="1:14">
      <c r="A8" s="4" t="s">
        <v>72</v>
      </c>
      <c r="J8" s="5" t="n">
        <v>500000000</v>
      </c>
      <c r="K8" s="5" t="n">
        <v>3000000000</v>
      </c>
      <c r="M8" s="5" t="n">
        <v>3000000000</v>
      </c>
    </row>
    <row r="9" spans="1:14">
      <c r="A9" s="4" t="s">
        <v>70</v>
      </c>
      <c r="J9" s="5" t="n">
        <v>5000000</v>
      </c>
      <c r="K9" s="5" t="n">
        <v>5000000</v>
      </c>
      <c r="M9" s="5" t="n">
        <v>5000000</v>
      </c>
    </row>
    <row r="10" spans="1:14">
      <c r="A10" s="4" t="s">
        <v>281</v>
      </c>
      <c r="L10" s="7" t="n">
        <v>56000000</v>
      </c>
    </row>
    <row r="11" spans="1:14">
      <c r="A11" s="4" t="s">
        <v>282</v>
      </c>
      <c r="K11" s="4" t="s">
        <v>28</v>
      </c>
      <c r="L11" s="5" t="n">
        <v>41000000</v>
      </c>
    </row>
    <row r="12" spans="1:14">
      <c r="A12" s="4" t="s">
        <v>283</v>
      </c>
      <c r="K12" s="5" t="n">
        <v>53300000</v>
      </c>
    </row>
    <row r="13" spans="1:14">
      <c r="A13" s="4" t="s">
        <v>284</v>
      </c>
      <c r="L13" s="7" t="n">
        <v>51000000</v>
      </c>
    </row>
    <row r="14" spans="1:14">
      <c r="A14" s="4" t="s">
        <v>285</v>
      </c>
      <c r="K14" s="5" t="n">
        <v>174800000</v>
      </c>
    </row>
    <row r="15" spans="1:14">
      <c r="A15" s="4" t="s">
        <v>286</v>
      </c>
      <c r="K15" s="5" t="n">
        <v>183907626</v>
      </c>
      <c r="M15" s="7" t="n">
        <v>40613461</v>
      </c>
    </row>
    <row r="16" spans="1:14">
      <c r="A16" s="4" t="s">
        <v>287</v>
      </c>
      <c r="K16" s="5" t="n">
        <v>2000000</v>
      </c>
      <c r="M16" s="5" t="n">
        <v>15700000</v>
      </c>
    </row>
    <row r="17" spans="1:14">
      <c r="A17" s="4" t="s">
        <v>288</v>
      </c>
      <c r="K17" s="5" t="n">
        <v>15000000</v>
      </c>
    </row>
    <row r="18" spans="1:14">
      <c r="A18" s="4" t="s">
        <v>289</v>
      </c>
      <c r="K18" s="5" t="n">
        <v>635000</v>
      </c>
    </row>
    <row r="19" spans="1:14">
      <c r="A19" s="4" t="s">
        <v>290</v>
      </c>
      <c r="K19" s="5" t="n">
        <v>500000</v>
      </c>
    </row>
    <row r="20" spans="1:14">
      <c r="A20" s="4" t="s">
        <v>291</v>
      </c>
      <c r="K20" s="7" t="n">
        <v>1100000</v>
      </c>
    </row>
    <row r="21" spans="1:14">
      <c r="A21" s="4" t="s">
        <v>292</v>
      </c>
      <c r="K21" s="5" t="n">
        <v>286240000</v>
      </c>
    </row>
    <row r="22" spans="1:14">
      <c r="A22" s="4" t="s">
        <v>293</v>
      </c>
    </row>
    <row r="23" spans="1:14">
      <c r="A23" s="4" t="s">
        <v>294</v>
      </c>
      <c r="C23" s="4" t="s">
        <v>295</v>
      </c>
    </row>
    <row r="24" spans="1:14">
      <c r="A24" s="4" t="s">
        <v>296</v>
      </c>
      <c r="C24" s="7" t="n">
        <v>2480000</v>
      </c>
    </row>
    <row r="25" spans="1:14">
      <c r="A25" s="4" t="s">
        <v>297</v>
      </c>
      <c r="C25" s="7" t="n">
        <v>2000000</v>
      </c>
    </row>
    <row r="26" spans="1:14">
      <c r="A26" s="4" t="s">
        <v>298</v>
      </c>
    </row>
    <row r="27" spans="1:14">
      <c r="A27" s="4" t="s">
        <v>292</v>
      </c>
      <c r="D27" s="5" t="n">
        <v>200000</v>
      </c>
    </row>
    <row r="28" spans="1:14">
      <c r="A28" s="4" t="s">
        <v>299</v>
      </c>
      <c r="D28" s="7" t="n">
        <v>4</v>
      </c>
    </row>
    <row r="29" spans="1:14">
      <c r="A29" s="4" t="s">
        <v>300</v>
      </c>
    </row>
    <row r="30" spans="1:14">
      <c r="A30" s="4" t="s">
        <v>70</v>
      </c>
      <c r="K30" s="5" t="n">
        <v>5000000</v>
      </c>
    </row>
    <row r="31" spans="1:14">
      <c r="A31" s="4" t="s">
        <v>294</v>
      </c>
      <c r="E31" s="4" t="s">
        <v>295</v>
      </c>
    </row>
    <row r="32" spans="1:14">
      <c r="A32" s="4" t="s">
        <v>296</v>
      </c>
      <c r="E32" s="7" t="n">
        <v>1384556</v>
      </c>
    </row>
    <row r="33" spans="1:14">
      <c r="A33" s="4" t="s">
        <v>292</v>
      </c>
      <c r="E33" s="5" t="n">
        <v>1731</v>
      </c>
    </row>
    <row r="34" spans="1:14">
      <c r="A34" s="4" t="s">
        <v>301</v>
      </c>
    </row>
    <row r="35" spans="1:14">
      <c r="A35" s="4" t="s">
        <v>302</v>
      </c>
      <c r="B35" s="5" t="n">
        <v>26666667</v>
      </c>
    </row>
    <row r="36" spans="1:14">
      <c r="A36" s="4" t="s">
        <v>303</v>
      </c>
    </row>
    <row r="37" spans="1:14">
      <c r="A37" s="4" t="s">
        <v>302</v>
      </c>
      <c r="B37" s="5" t="n">
        <v>3333333</v>
      </c>
    </row>
    <row r="38" spans="1:14">
      <c r="A38" s="4" t="s">
        <v>304</v>
      </c>
    </row>
    <row r="39" spans="1:14">
      <c r="A39" s="4" t="s">
        <v>302</v>
      </c>
      <c r="B39" s="5" t="n">
        <v>3333333</v>
      </c>
    </row>
    <row r="40" spans="1:14">
      <c r="A40" s="4" t="s">
        <v>305</v>
      </c>
    </row>
    <row r="41" spans="1:14">
      <c r="A41" s="4" t="s">
        <v>302</v>
      </c>
      <c r="B41" s="5" t="n">
        <v>3333333</v>
      </c>
    </row>
    <row r="42" spans="1:14">
      <c r="A42" s="4" t="s">
        <v>306</v>
      </c>
    </row>
    <row r="43" spans="1:14">
      <c r="A43" s="4" t="s">
        <v>302</v>
      </c>
      <c r="B43" s="5" t="n">
        <v>3333333</v>
      </c>
    </row>
    <row r="44" spans="1:14">
      <c r="A44" s="4" t="s">
        <v>296</v>
      </c>
      <c r="N44" s="7" t="n">
        <v>500000</v>
      </c>
    </row>
    <row r="45" spans="1:14">
      <c r="A45" s="4" t="s">
        <v>307</v>
      </c>
    </row>
    <row r="46" spans="1:14">
      <c r="A46" s="4" t="s">
        <v>302</v>
      </c>
      <c r="B46" s="5" t="n">
        <v>3333333</v>
      </c>
    </row>
    <row r="47" spans="1:14">
      <c r="A47" s="4" t="s">
        <v>308</v>
      </c>
    </row>
    <row r="48" spans="1:14">
      <c r="A48" s="4" t="s">
        <v>302</v>
      </c>
      <c r="B48" s="5" t="n">
        <v>71333331</v>
      </c>
    </row>
    <row r="49" spans="1:14">
      <c r="A49" s="4" t="s">
        <v>309</v>
      </c>
    </row>
    <row r="50" spans="1:14">
      <c r="A50" s="4" t="s">
        <v>310</v>
      </c>
      <c r="F50" s="4" t="s">
        <v>311</v>
      </c>
    </row>
    <row r="51" spans="1:14">
      <c r="A51" s="4" t="s">
        <v>312</v>
      </c>
    </row>
    <row r="52" spans="1:14">
      <c r="A52" s="4" t="s">
        <v>313</v>
      </c>
      <c r="K52" s="7" t="n">
        <v>7800000</v>
      </c>
    </row>
    <row r="53" spans="1:14">
      <c r="A53" s="4" t="s">
        <v>314</v>
      </c>
      <c r="K53" s="7" t="n">
        <v>100000</v>
      </c>
    </row>
    <row r="54" spans="1:14">
      <c r="A54" s="4" t="s">
        <v>315</v>
      </c>
    </row>
    <row r="55" spans="1:14">
      <c r="A55" s="4" t="s">
        <v>72</v>
      </c>
      <c r="K55" s="5" t="n">
        <v>3000000000</v>
      </c>
    </row>
    <row r="56" spans="1:14">
      <c r="A56" s="4" t="s">
        <v>316</v>
      </c>
    </row>
    <row r="57" spans="1:14">
      <c r="A57" s="4" t="s">
        <v>72</v>
      </c>
      <c r="K57" s="5" t="n">
        <v>500000000</v>
      </c>
    </row>
    <row r="58" spans="1:14">
      <c r="A58" s="4" t="s">
        <v>317</v>
      </c>
    </row>
    <row r="59" spans="1:14">
      <c r="A59" s="4" t="s">
        <v>72</v>
      </c>
      <c r="K59" s="5" t="n">
        <v>3000000000</v>
      </c>
    </row>
    <row r="60" spans="1:14">
      <c r="A60" s="4" t="s">
        <v>108</v>
      </c>
    </row>
    <row r="61" spans="1:14">
      <c r="A61" s="4" t="s">
        <v>318</v>
      </c>
      <c r="K61" s="7" t="n">
        <v>16000000</v>
      </c>
    </row>
    <row r="62" spans="1:14">
      <c r="A62" s="4" t="s">
        <v>286</v>
      </c>
      <c r="K62" s="7" t="n">
        <v>-126619959</v>
      </c>
      <c r="M62" s="7" t="n">
        <v>-1283519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9</v>
      </c>
      <c r="B1" s="2" t="s">
        <v>2</v>
      </c>
      <c r="C1" s="2" t="s">
        <v>25</v>
      </c>
    </row>
    <row r="2" spans="1:3">
      <c r="A2" s="4" t="s">
        <v>320</v>
      </c>
      <c r="B2" s="7" t="n">
        <v>13086381</v>
      </c>
      <c r="C2" s="7" t="n">
        <v>10072198</v>
      </c>
    </row>
    <row r="3" spans="1:3">
      <c r="A3" s="4" t="s">
        <v>321</v>
      </c>
      <c r="B3" s="5" t="n">
        <v>-1525972</v>
      </c>
      <c r="C3" s="5" t="n">
        <v>-987403</v>
      </c>
    </row>
    <row r="4" spans="1:3">
      <c r="A4" s="4" t="s">
        <v>29</v>
      </c>
      <c r="B4" s="5" t="n">
        <v>1101758</v>
      </c>
      <c r="C4" s="5" t="n">
        <v>971312</v>
      </c>
    </row>
    <row r="5" spans="1:3">
      <c r="A5" s="4" t="s">
        <v>322</v>
      </c>
    </row>
    <row r="6" spans="1:3">
      <c r="A6" s="4" t="s">
        <v>320</v>
      </c>
      <c r="B6" s="5" t="n">
        <v>1302579</v>
      </c>
      <c r="C6" s="5" t="n">
        <v>1478451</v>
      </c>
    </row>
    <row r="7" spans="1:3">
      <c r="A7" s="4" t="s">
        <v>323</v>
      </c>
      <c r="B7" s="5" t="n">
        <v>-1150800</v>
      </c>
      <c r="C7" s="5" t="n">
        <v>-1177054</v>
      </c>
    </row>
    <row r="8" spans="1:3">
      <c r="A8" s="4" t="s">
        <v>324</v>
      </c>
    </row>
    <row r="9" spans="1:3">
      <c r="A9" s="4" t="s">
        <v>320</v>
      </c>
      <c r="B9" s="5" t="n">
        <v>11783802</v>
      </c>
      <c r="C9" s="5" t="n">
        <v>8593747</v>
      </c>
    </row>
    <row r="10" spans="1:3">
      <c r="A10" s="4" t="s">
        <v>323</v>
      </c>
      <c r="B10" s="7" t="n">
        <v>-9307852</v>
      </c>
      <c r="C10" s="7" t="n">
        <v>-6936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25</v>
      </c>
      <c r="B1" s="2" t="s">
        <v>326</v>
      </c>
      <c r="C1" s="2" t="s">
        <v>2</v>
      </c>
      <c r="D1" s="2" t="s">
        <v>78</v>
      </c>
    </row>
    <row r="2" spans="1:4">
      <c r="A2" s="4" t="s">
        <v>327</v>
      </c>
      <c r="B2" s="4" t="s">
        <v>328</v>
      </c>
    </row>
    <row r="3" spans="1:4">
      <c r="A3" s="4" t="s">
        <v>329</v>
      </c>
      <c r="C3" s="7" t="n">
        <v>300000</v>
      </c>
      <c r="D3" s="7" t="n">
        <v>400000</v>
      </c>
    </row>
    <row r="4" spans="1:4">
      <c r="A4" s="4" t="s">
        <v>330</v>
      </c>
      <c r="C4" s="4" t="s">
        <v>28</v>
      </c>
      <c r="D4" s="4" t="s">
        <v>28</v>
      </c>
    </row>
    <row r="5" spans="1:4">
      <c r="A5" s="4" t="s">
        <v>331</v>
      </c>
    </row>
    <row r="6" spans="1:4">
      <c r="A6" s="4" t="s">
        <v>332</v>
      </c>
      <c r="C6"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4" t="s">
        <v>334</v>
      </c>
      <c r="B2" s="7" t="n">
        <v>9484297</v>
      </c>
      <c r="C2" s="7" t="n">
        <v>9798914</v>
      </c>
    </row>
    <row r="3" spans="1:3">
      <c r="A3" s="4" t="s">
        <v>335</v>
      </c>
      <c r="B3" s="5" t="n">
        <v>-7122072</v>
      </c>
      <c r="C3" s="5" t="n">
        <v>-7103474</v>
      </c>
    </row>
    <row r="4" spans="1:3">
      <c r="A4" s="4" t="s">
        <v>35</v>
      </c>
      <c r="B4" s="5" t="n">
        <v>2362225</v>
      </c>
      <c r="C4" s="5" t="n">
        <v>2695440</v>
      </c>
    </row>
    <row r="5" spans="1:3">
      <c r="A5" s="4" t="s">
        <v>336</v>
      </c>
    </row>
    <row r="6" spans="1:3">
      <c r="A6" s="4" t="s">
        <v>334</v>
      </c>
      <c r="B6" s="5" t="n">
        <v>713799</v>
      </c>
      <c r="C6" s="5" t="n">
        <v>696195</v>
      </c>
    </row>
    <row r="7" spans="1:3">
      <c r="A7" s="4" t="s">
        <v>337</v>
      </c>
    </row>
    <row r="8" spans="1:3">
      <c r="A8" s="4" t="s">
        <v>334</v>
      </c>
      <c r="B8" s="5" t="n">
        <v>1359484</v>
      </c>
      <c r="C8" s="5" t="n">
        <v>1359472</v>
      </c>
    </row>
    <row r="9" spans="1:3">
      <c r="A9" s="4" t="s">
        <v>338</v>
      </c>
    </row>
    <row r="10" spans="1:3">
      <c r="A10" s="4" t="s">
        <v>334</v>
      </c>
      <c r="B10" s="5" t="n">
        <v>437029</v>
      </c>
      <c r="C10" s="5" t="n">
        <v>476548</v>
      </c>
    </row>
    <row r="11" spans="1:3">
      <c r="A11" s="4" t="s">
        <v>339</v>
      </c>
    </row>
    <row r="12" spans="1:3">
      <c r="A12" s="4" t="s">
        <v>334</v>
      </c>
      <c r="B12" s="5" t="n">
        <v>4686736</v>
      </c>
      <c r="C12" s="5" t="n">
        <v>4686736</v>
      </c>
    </row>
    <row r="13" spans="1:3">
      <c r="A13" s="4" t="s">
        <v>340</v>
      </c>
    </row>
    <row r="14" spans="1:3">
      <c r="A14" s="4" t="s">
        <v>334</v>
      </c>
      <c r="B14" s="5" t="n">
        <v>232495</v>
      </c>
      <c r="C14" s="5" t="n">
        <v>222824</v>
      </c>
    </row>
    <row r="15" spans="1:3">
      <c r="A15" s="4" t="s">
        <v>341</v>
      </c>
    </row>
    <row r="16" spans="1:3">
      <c r="A16" s="4" t="s">
        <v>334</v>
      </c>
      <c r="B16" s="5" t="n">
        <v>1303131</v>
      </c>
      <c r="C16" s="5" t="n">
        <v>1303131</v>
      </c>
    </row>
    <row r="17" spans="1:3">
      <c r="A17" s="4" t="s">
        <v>342</v>
      </c>
    </row>
    <row r="18" spans="1:3">
      <c r="A18" s="4" t="s">
        <v>334</v>
      </c>
      <c r="B18" s="5" t="n">
        <v>196534</v>
      </c>
      <c r="C18" s="5" t="n">
        <v>196534</v>
      </c>
    </row>
    <row r="19" spans="1:3">
      <c r="A19" s="4" t="s">
        <v>343</v>
      </c>
    </row>
    <row r="20" spans="1:3">
      <c r="A20" s="4" t="s">
        <v>334</v>
      </c>
      <c r="B20" s="5" t="n">
        <v>221237</v>
      </c>
      <c r="C20" s="5" t="n">
        <v>226441</v>
      </c>
    </row>
    <row r="21" spans="1:3">
      <c r="A21" s="4" t="s">
        <v>344</v>
      </c>
    </row>
    <row r="22" spans="1:3">
      <c r="A22" s="4" t="s">
        <v>334</v>
      </c>
      <c r="B22" s="7" t="n">
        <v>333853</v>
      </c>
      <c r="C22" s="7" t="n">
        <v>6310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601661</v>
      </c>
      <c r="C4" s="7" t="n">
        <v>684265</v>
      </c>
    </row>
    <row r="5" spans="1:3">
      <c r="A5" s="3" t="s">
        <v>81</v>
      </c>
    </row>
    <row r="6" spans="1:3">
      <c r="A6" s="4" t="s">
        <v>82</v>
      </c>
      <c r="B6" s="5" t="n">
        <v>2089366</v>
      </c>
      <c r="C6" s="5" t="n">
        <v>244831</v>
      </c>
    </row>
    <row r="7" spans="1:3">
      <c r="A7" s="4" t="s">
        <v>83</v>
      </c>
      <c r="B7" s="5" t="n">
        <v>2892019</v>
      </c>
      <c r="C7" s="5" t="n">
        <v>3316448</v>
      </c>
    </row>
    <row r="8" spans="1:3">
      <c r="A8" s="4" t="s">
        <v>84</v>
      </c>
      <c r="B8" s="5" t="n">
        <v>-1215</v>
      </c>
      <c r="C8" s="5" t="n">
        <v>252314</v>
      </c>
    </row>
    <row r="9" spans="1:3">
      <c r="A9" s="4" t="s">
        <v>85</v>
      </c>
      <c r="B9" s="5" t="n">
        <v>333515</v>
      </c>
      <c r="C9" s="5" t="n">
        <v>426929</v>
      </c>
    </row>
    <row r="10" spans="1:3">
      <c r="A10" s="4" t="s">
        <v>86</v>
      </c>
      <c r="B10" s="5" t="n">
        <v>5313685</v>
      </c>
      <c r="C10" s="5" t="n">
        <v>4240522</v>
      </c>
    </row>
    <row r="11" spans="1:3">
      <c r="A11" s="4" t="s">
        <v>87</v>
      </c>
      <c r="B11" s="5" t="n">
        <v>-3712024</v>
      </c>
      <c r="C11" s="5" t="n">
        <v>-3556257</v>
      </c>
    </row>
    <row r="12" spans="1:3">
      <c r="A12" s="3" t="s">
        <v>88</v>
      </c>
    </row>
    <row r="13" spans="1:3">
      <c r="A13" s="4" t="s">
        <v>89</v>
      </c>
      <c r="B13" s="5" t="n">
        <v>11969</v>
      </c>
      <c r="C13" s="4" t="s">
        <v>28</v>
      </c>
    </row>
    <row r="14" spans="1:3">
      <c r="A14" s="4" t="s">
        <v>90</v>
      </c>
      <c r="B14" s="5" t="n">
        <v>-139779232</v>
      </c>
      <c r="C14" s="5" t="n">
        <v>563617</v>
      </c>
    </row>
    <row r="15" spans="1:3">
      <c r="A15" s="4" t="s">
        <v>91</v>
      </c>
      <c r="B15" s="5" t="n">
        <v>-3307014</v>
      </c>
      <c r="C15" s="5" t="n">
        <v>-45642525</v>
      </c>
    </row>
    <row r="16" spans="1:3">
      <c r="A16" s="4" t="s">
        <v>92</v>
      </c>
      <c r="B16" s="5" t="n">
        <v>-143074277</v>
      </c>
      <c r="C16" s="5" t="n">
        <v>-45078908</v>
      </c>
    </row>
    <row r="17" spans="1:3">
      <c r="A17" s="4" t="s">
        <v>93</v>
      </c>
      <c r="B17" s="5" t="n">
        <v>-146786301</v>
      </c>
      <c r="C17" s="5" t="n">
        <v>-48635165</v>
      </c>
    </row>
    <row r="18" spans="1:3">
      <c r="A18" s="4" t="s">
        <v>94</v>
      </c>
      <c r="B18" s="5" t="n">
        <v>76</v>
      </c>
      <c r="C18" s="5" t="n">
        <v>3250</v>
      </c>
    </row>
    <row r="19" spans="1:3">
      <c r="A19" s="4" t="s">
        <v>95</v>
      </c>
      <c r="B19" s="5" t="n">
        <v>-146786377</v>
      </c>
      <c r="C19" s="5" t="n">
        <v>-48638415</v>
      </c>
    </row>
    <row r="20" spans="1:3">
      <c r="A20" s="4" t="s">
        <v>96</v>
      </c>
      <c r="B20" s="5" t="n">
        <v>421793</v>
      </c>
      <c r="C20" s="5" t="n">
        <v>-1066292</v>
      </c>
    </row>
    <row r="21" spans="1:3">
      <c r="A21" s="4" t="s">
        <v>97</v>
      </c>
      <c r="B21" s="5" t="n">
        <v>-146364584</v>
      </c>
      <c r="C21" s="5" t="n">
        <v>-49704707</v>
      </c>
    </row>
    <row r="22" spans="1:3">
      <c r="A22" s="4" t="s">
        <v>98</v>
      </c>
      <c r="B22" s="7" t="n">
        <v>-146364584</v>
      </c>
      <c r="C22" s="7" t="n">
        <v>-49704707</v>
      </c>
    </row>
    <row r="23" spans="1:3">
      <c r="A23" s="3" t="s">
        <v>99</v>
      </c>
    </row>
    <row r="24" spans="1:3">
      <c r="A24" s="4" t="s">
        <v>100</v>
      </c>
      <c r="B24" s="8" t="n">
        <v>-0.66</v>
      </c>
      <c r="C24" s="8" t="n">
        <v>-0.66</v>
      </c>
    </row>
    <row r="25" spans="1:3">
      <c r="A25" s="4" t="s">
        <v>101</v>
      </c>
      <c r="B25" s="4" t="s">
        <v>28</v>
      </c>
      <c r="C25" s="9" t="n">
        <v>-0.01</v>
      </c>
    </row>
    <row r="26" spans="1:3">
      <c r="A26" s="4" t="s">
        <v>102</v>
      </c>
      <c r="B26" s="8" t="n">
        <v>-0.66</v>
      </c>
      <c r="C26" s="8" t="n">
        <v>-0.67</v>
      </c>
    </row>
    <row r="27" spans="1:3">
      <c r="A27" s="3" t="s">
        <v>103</v>
      </c>
    </row>
    <row r="28" spans="1:3">
      <c r="A28" s="4" t="s">
        <v>104</v>
      </c>
      <c r="B28" s="5" t="n">
        <v>221942501</v>
      </c>
      <c r="C28" s="5" t="n">
        <v>73464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5</v>
      </c>
      <c r="B1" s="2" t="s">
        <v>2</v>
      </c>
      <c r="C1" s="2" t="s">
        <v>25</v>
      </c>
    </row>
    <row r="2" spans="1:3">
      <c r="A2" s="3" t="s">
        <v>168</v>
      </c>
    </row>
    <row r="3" spans="1:3">
      <c r="A3" s="4" t="s">
        <v>346</v>
      </c>
      <c r="B3" s="7" t="n">
        <v>13345</v>
      </c>
      <c r="C3" s="7" t="n">
        <v>24470</v>
      </c>
    </row>
    <row r="4" spans="1:3">
      <c r="A4" s="4" t="s">
        <v>347</v>
      </c>
      <c r="B4" s="5" t="n">
        <v>1419779</v>
      </c>
      <c r="C4" s="5" t="n">
        <v>897088</v>
      </c>
    </row>
    <row r="5" spans="1:3">
      <c r="A5" s="4" t="s">
        <v>348</v>
      </c>
      <c r="B5" s="5" t="n">
        <v>1402498</v>
      </c>
      <c r="C5" s="5" t="n">
        <v>2636057</v>
      </c>
    </row>
    <row r="6" spans="1:3">
      <c r="A6" s="4" t="s">
        <v>349</v>
      </c>
      <c r="B6" s="5" t="n">
        <v>1296146</v>
      </c>
      <c r="C6" s="5" t="n">
        <v>1409790</v>
      </c>
    </row>
    <row r="7" spans="1:3">
      <c r="A7" s="4" t="s">
        <v>350</v>
      </c>
      <c r="B7" s="7" t="n">
        <v>4131767</v>
      </c>
      <c r="C7" s="7" t="n">
        <v>4967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6"/>
    <col customWidth="1" max="9" min="9" width="80"/>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51</v>
      </c>
      <c r="B1" s="2" t="s">
        <v>352</v>
      </c>
      <c r="C1" s="2" t="s">
        <v>353</v>
      </c>
      <c r="D1" s="2" t="s">
        <v>354</v>
      </c>
      <c r="E1" s="2" t="s">
        <v>271</v>
      </c>
      <c r="F1" s="2" t="s">
        <v>355</v>
      </c>
      <c r="G1" s="2" t="s">
        <v>356</v>
      </c>
      <c r="H1" s="2" t="s">
        <v>357</v>
      </c>
      <c r="I1" s="2" t="s">
        <v>358</v>
      </c>
      <c r="J1" s="2" t="s">
        <v>359</v>
      </c>
      <c r="K1" s="2" t="s">
        <v>360</v>
      </c>
      <c r="L1" s="2" t="s">
        <v>78</v>
      </c>
      <c r="M1" s="2" t="s">
        <v>361</v>
      </c>
      <c r="N1" s="2" t="s">
        <v>362</v>
      </c>
      <c r="O1" s="2" t="s">
        <v>363</v>
      </c>
      <c r="P1" s="2" t="s">
        <v>2</v>
      </c>
      <c r="Q1" s="2" t="s">
        <v>25</v>
      </c>
      <c r="R1" s="2" t="s">
        <v>364</v>
      </c>
    </row>
    <row r="2" spans="1:18">
      <c r="A2" s="4" t="s">
        <v>365</v>
      </c>
      <c r="I2" s="7" t="n">
        <v>5000000</v>
      </c>
    </row>
    <row r="3" spans="1:18">
      <c r="A3" s="4" t="s">
        <v>366</v>
      </c>
      <c r="I3" s="7" t="n">
        <v>8700000</v>
      </c>
    </row>
    <row r="4" spans="1:18">
      <c r="A4" s="4" t="s">
        <v>367</v>
      </c>
      <c r="Q4" s="7" t="n">
        <v>0</v>
      </c>
      <c r="R4" s="7" t="n">
        <v>1500000</v>
      </c>
    </row>
    <row r="5" spans="1:18">
      <c r="A5" s="4" t="s">
        <v>368</v>
      </c>
      <c r="I5" s="4" t="s">
        <v>369</v>
      </c>
    </row>
    <row r="6" spans="1:18">
      <c r="A6" s="4" t="s">
        <v>370</v>
      </c>
      <c r="I6" s="4" t="s">
        <v>371</v>
      </c>
    </row>
    <row r="7" spans="1:18">
      <c r="A7" s="4" t="s">
        <v>372</v>
      </c>
      <c r="I7" s="7" t="n">
        <v>500000</v>
      </c>
    </row>
    <row r="8" spans="1:18">
      <c r="A8" s="4" t="s">
        <v>373</v>
      </c>
      <c r="I8" s="4" t="s">
        <v>374</v>
      </c>
    </row>
    <row r="9" spans="1:18">
      <c r="A9" s="4" t="s">
        <v>375</v>
      </c>
      <c r="G9" s="7" t="n">
        <v>400000</v>
      </c>
    </row>
    <row r="10" spans="1:18">
      <c r="A10" s="4" t="s">
        <v>376</v>
      </c>
      <c r="P10" s="10" t="n">
        <v>0.0038</v>
      </c>
      <c r="Q10" s="11" t="n">
        <v>0.276</v>
      </c>
    </row>
    <row r="11" spans="1:18">
      <c r="A11" s="4" t="s">
        <v>377</v>
      </c>
      <c r="P11" s="4" t="s">
        <v>28</v>
      </c>
    </row>
    <row r="12" spans="1:18">
      <c r="A12" s="4" t="s">
        <v>378</v>
      </c>
      <c r="P12" s="7" t="n">
        <v>6957830</v>
      </c>
      <c r="Q12" s="7" t="n">
        <v>6957830</v>
      </c>
    </row>
    <row r="13" spans="1:18">
      <c r="A13" s="4" t="s">
        <v>379</v>
      </c>
    </row>
    <row r="14" spans="1:18">
      <c r="A14" s="4" t="s">
        <v>380</v>
      </c>
      <c r="K14" s="7" t="n">
        <v>3000000</v>
      </c>
    </row>
    <row r="15" spans="1:18">
      <c r="A15" s="4" t="s">
        <v>381</v>
      </c>
      <c r="K15" s="4" t="s">
        <v>382</v>
      </c>
    </row>
    <row r="16" spans="1:18">
      <c r="A16" s="4" t="s">
        <v>383</v>
      </c>
      <c r="K16" s="4" t="s">
        <v>384</v>
      </c>
    </row>
    <row r="17" spans="1:18">
      <c r="A17" s="4" t="s">
        <v>385</v>
      </c>
      <c r="B17" s="4" t="s">
        <v>386</v>
      </c>
      <c r="K17" s="4" t="s">
        <v>387</v>
      </c>
    </row>
    <row r="18" spans="1:18">
      <c r="A18" s="4" t="s">
        <v>388</v>
      </c>
      <c r="J18" s="5" t="n">
        <v>66667</v>
      </c>
    </row>
    <row r="19" spans="1:18">
      <c r="A19" s="4" t="s">
        <v>377</v>
      </c>
      <c r="J19" s="8" t="n">
        <v>37.5</v>
      </c>
    </row>
    <row r="20" spans="1:18">
      <c r="A20" s="4" t="s">
        <v>378</v>
      </c>
      <c r="J20" s="7" t="n">
        <v>2500000</v>
      </c>
      <c r="P20" s="7" t="n">
        <v>168500</v>
      </c>
    </row>
    <row r="21" spans="1:18">
      <c r="A21" s="4" t="s">
        <v>389</v>
      </c>
      <c r="O21" s="7" t="n">
        <v>300000</v>
      </c>
    </row>
    <row r="22" spans="1:18">
      <c r="A22" s="4" t="s">
        <v>390</v>
      </c>
    </row>
    <row r="23" spans="1:18">
      <c r="A23" s="4" t="s">
        <v>372</v>
      </c>
      <c r="L23" s="7" t="n">
        <v>50000</v>
      </c>
    </row>
    <row r="24" spans="1:18">
      <c r="A24" s="4" t="s">
        <v>391</v>
      </c>
    </row>
    <row r="25" spans="1:18">
      <c r="A25" s="4" t="s">
        <v>372</v>
      </c>
      <c r="C25" s="7" t="n">
        <v>750000</v>
      </c>
    </row>
    <row r="26" spans="1:18">
      <c r="A26" s="4" t="s">
        <v>392</v>
      </c>
      <c r="C26" s="5" t="n">
        <v>100000</v>
      </c>
      <c r="F26" s="7" t="n">
        <v>400000</v>
      </c>
    </row>
    <row r="27" spans="1:18">
      <c r="A27" s="4" t="s">
        <v>393</v>
      </c>
      <c r="C27" s="7" t="n">
        <v>150000</v>
      </c>
    </row>
    <row r="28" spans="1:18">
      <c r="A28" s="4" t="s">
        <v>381</v>
      </c>
      <c r="C28" s="4" t="s">
        <v>394</v>
      </c>
    </row>
    <row r="29" spans="1:18">
      <c r="A29" s="4" t="s">
        <v>395</v>
      </c>
    </row>
    <row r="30" spans="1:18">
      <c r="A30" s="4" t="s">
        <v>375</v>
      </c>
      <c r="C30" s="7" t="n">
        <v>2600000</v>
      </c>
    </row>
    <row r="31" spans="1:18">
      <c r="A31" s="4" t="s">
        <v>396</v>
      </c>
    </row>
    <row r="32" spans="1:18">
      <c r="A32" s="4" t="s">
        <v>397</v>
      </c>
      <c r="H32" s="8" t="n">
        <v>112.5</v>
      </c>
    </row>
    <row r="33" spans="1:18">
      <c r="A33" s="4" t="s">
        <v>398</v>
      </c>
      <c r="H33" s="5" t="n">
        <v>4444</v>
      </c>
    </row>
    <row r="34" spans="1:18">
      <c r="A34" s="4" t="s">
        <v>376</v>
      </c>
      <c r="H34" s="7" t="n">
        <v>180</v>
      </c>
    </row>
    <row r="35" spans="1:18">
      <c r="A35" s="4" t="s">
        <v>381</v>
      </c>
      <c r="H35" s="4" t="s">
        <v>399</v>
      </c>
    </row>
    <row r="36" spans="1:18">
      <c r="A36" s="4" t="s">
        <v>400</v>
      </c>
      <c r="D36" s="5" t="n">
        <v>26667</v>
      </c>
    </row>
    <row r="37" spans="1:18">
      <c r="A37" s="4" t="s">
        <v>306</v>
      </c>
    </row>
    <row r="38" spans="1:18">
      <c r="A38" s="4" t="s">
        <v>392</v>
      </c>
      <c r="E38" s="7" t="n">
        <v>500000</v>
      </c>
      <c r="M38" s="7" t="n">
        <v>500000</v>
      </c>
      <c r="N38" s="7" t="n">
        <v>500000</v>
      </c>
    </row>
    <row r="39" spans="1:18">
      <c r="A39" s="4" t="s">
        <v>401</v>
      </c>
      <c r="E39" s="7" t="n">
        <v>500000</v>
      </c>
    </row>
    <row r="40" spans="1:18">
      <c r="A40" s="4" t="s">
        <v>376</v>
      </c>
      <c r="E40" s="7" t="n">
        <v>15</v>
      </c>
    </row>
    <row r="41" spans="1:18">
      <c r="A41" s="4" t="s">
        <v>383</v>
      </c>
      <c r="M41" s="4" t="s">
        <v>402</v>
      </c>
      <c r="N41" s="4" t="s">
        <v>402</v>
      </c>
    </row>
    <row r="42" spans="1:18">
      <c r="A42" s="4" t="s">
        <v>403</v>
      </c>
    </row>
    <row r="43" spans="1:18">
      <c r="A43" s="4" t="s">
        <v>401</v>
      </c>
      <c r="H43" s="7" t="n">
        <v>400000</v>
      </c>
    </row>
    <row r="44" spans="1:18">
      <c r="A44" s="4" t="s">
        <v>404</v>
      </c>
    </row>
    <row r="45" spans="1:18">
      <c r="A45" s="4" t="s">
        <v>368</v>
      </c>
      <c r="P45" s="4" t="s">
        <v>405</v>
      </c>
    </row>
    <row r="46" spans="1:18">
      <c r="A46" s="4" t="s">
        <v>380</v>
      </c>
      <c r="P46" s="7" t="n">
        <v>500000</v>
      </c>
    </row>
    <row r="47" spans="1:18">
      <c r="A47" s="4" t="s">
        <v>393</v>
      </c>
      <c r="P47" s="7" t="n">
        <v>100000</v>
      </c>
    </row>
    <row r="48" spans="1:18">
      <c r="A48" s="4" t="s">
        <v>406</v>
      </c>
    </row>
    <row r="49" spans="1:18">
      <c r="A49" s="4" t="s">
        <v>368</v>
      </c>
      <c r="P49" s="4" t="s">
        <v>369</v>
      </c>
    </row>
    <row r="50" spans="1:18">
      <c r="A50" s="4" t="s">
        <v>380</v>
      </c>
      <c r="P50" s="7" t="n">
        <v>5000000</v>
      </c>
    </row>
    <row r="51" spans="1:18">
      <c r="A51" s="4" t="s">
        <v>393</v>
      </c>
      <c r="P51" s="7"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7</v>
      </c>
      <c r="B1" s="2" t="s">
        <v>2</v>
      </c>
      <c r="C1" s="2" t="s">
        <v>25</v>
      </c>
    </row>
    <row r="2" spans="1:3">
      <c r="A2" s="4" t="s">
        <v>408</v>
      </c>
      <c r="B2" s="7" t="n">
        <v>6957830</v>
      </c>
      <c r="C2" s="7" t="n">
        <v>6957830</v>
      </c>
    </row>
    <row r="3" spans="1:3">
      <c r="A3" s="4" t="s">
        <v>409</v>
      </c>
      <c r="B3" s="5" t="n">
        <v>-6957830</v>
      </c>
      <c r="C3" s="5" t="n">
        <v>-6957830</v>
      </c>
    </row>
    <row r="4" spans="1:3">
      <c r="A4" s="4" t="s">
        <v>410</v>
      </c>
      <c r="B4" s="4" t="s">
        <v>28</v>
      </c>
      <c r="C4" s="4" t="s">
        <v>28</v>
      </c>
    </row>
    <row r="5" spans="1:3">
      <c r="A5" s="4" t="s">
        <v>411</v>
      </c>
    </row>
    <row r="6" spans="1:3">
      <c r="A6" s="4" t="s">
        <v>408</v>
      </c>
      <c r="B6" s="5" t="n">
        <v>5000000</v>
      </c>
      <c r="C6" s="5" t="n">
        <v>5000000</v>
      </c>
    </row>
    <row r="7" spans="1:3">
      <c r="A7" s="4" t="s">
        <v>412</v>
      </c>
    </row>
    <row r="8" spans="1:3">
      <c r="A8" s="4" t="s">
        <v>408</v>
      </c>
      <c r="B8" s="5" t="n">
        <v>1616218</v>
      </c>
      <c r="C8" s="5" t="n">
        <v>1616218</v>
      </c>
    </row>
    <row r="9" spans="1:3">
      <c r="A9" s="4" t="s">
        <v>413</v>
      </c>
    </row>
    <row r="10" spans="1:3">
      <c r="A10" s="4" t="s">
        <v>408</v>
      </c>
      <c r="B10" s="7" t="n">
        <v>341612</v>
      </c>
      <c r="C10" s="7" t="n">
        <v>3416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36"/>
    <col customWidth="1" max="3" min="3" width="36"/>
  </cols>
  <sheetData>
    <row r="1" spans="1:3">
      <c r="A1" s="1" t="s">
        <v>414</v>
      </c>
      <c r="B1" s="2" t="s">
        <v>1</v>
      </c>
      <c r="C1" s="2" t="s">
        <v>415</v>
      </c>
    </row>
    <row r="2" spans="1:3">
      <c r="B2" s="2" t="s">
        <v>2</v>
      </c>
      <c r="C2" s="2" t="s">
        <v>25</v>
      </c>
    </row>
    <row r="3" spans="1:3">
      <c r="A3" s="4" t="s">
        <v>412</v>
      </c>
    </row>
    <row r="4" spans="1:3">
      <c r="A4" s="4" t="s">
        <v>416</v>
      </c>
      <c r="B4" s="7" t="n">
        <v>3000000</v>
      </c>
      <c r="C4" s="7" t="n">
        <v>3000000</v>
      </c>
    </row>
    <row r="5" spans="1:3">
      <c r="A5" s="4" t="s">
        <v>417</v>
      </c>
      <c r="B5" s="4" t="s">
        <v>418</v>
      </c>
      <c r="C5" s="4" t="s">
        <v>418</v>
      </c>
    </row>
    <row r="6" spans="1:3">
      <c r="A6" s="4" t="s">
        <v>419</v>
      </c>
      <c r="B6" s="4" t="s">
        <v>420</v>
      </c>
      <c r="C6" s="4" t="s">
        <v>420</v>
      </c>
    </row>
    <row r="7" spans="1:3">
      <c r="A7" s="4" t="s">
        <v>413</v>
      </c>
    </row>
    <row r="8" spans="1:3">
      <c r="A8" s="4" t="s">
        <v>416</v>
      </c>
      <c r="B8" s="7" t="n">
        <v>500000</v>
      </c>
      <c r="C8" s="7" t="n">
        <v>500000</v>
      </c>
    </row>
    <row r="9" spans="1:3">
      <c r="A9" s="4" t="s">
        <v>417</v>
      </c>
      <c r="B9" s="4" t="s">
        <v>384</v>
      </c>
      <c r="C9" s="4" t="s">
        <v>384</v>
      </c>
    </row>
    <row r="10" spans="1:3">
      <c r="A10" s="4" t="s">
        <v>419</v>
      </c>
      <c r="B10" s="4" t="s">
        <v>421</v>
      </c>
      <c r="C10"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409</v>
      </c>
      <c r="B2" s="7" t="n">
        <v>1068500</v>
      </c>
      <c r="C2" s="7" t="n">
        <v>1128500</v>
      </c>
    </row>
    <row r="3" spans="1:3">
      <c r="A3" s="4" t="s">
        <v>423</v>
      </c>
    </row>
    <row r="4" spans="1:3">
      <c r="A4" s="4" t="s">
        <v>424</v>
      </c>
      <c r="B4" s="5" t="n">
        <v>168500</v>
      </c>
      <c r="C4" s="5" t="n">
        <v>168500</v>
      </c>
    </row>
    <row r="5" spans="1:3">
      <c r="A5" s="4" t="s">
        <v>425</v>
      </c>
    </row>
    <row r="6" spans="1:3">
      <c r="A6" s="4" t="s">
        <v>424</v>
      </c>
      <c r="B6" s="5" t="n">
        <v>900000</v>
      </c>
      <c r="C6" s="5" t="n">
        <v>960000</v>
      </c>
    </row>
    <row r="7" spans="1:3">
      <c r="A7" s="4" t="s">
        <v>426</v>
      </c>
    </row>
    <row r="8" spans="1:3">
      <c r="A8" s="4" t="s">
        <v>424</v>
      </c>
      <c r="B8" s="5" t="n">
        <v>1068500</v>
      </c>
      <c r="C8" s="5" t="n">
        <v>1068500</v>
      </c>
    </row>
    <row r="9" spans="1:3">
      <c r="A9" s="4" t="s">
        <v>409</v>
      </c>
      <c r="B9" s="5" t="n">
        <v>-1068500</v>
      </c>
      <c r="C9" s="5" t="n">
        <v>-1068500</v>
      </c>
    </row>
    <row r="10" spans="1:3">
      <c r="A10" s="4" t="s">
        <v>427</v>
      </c>
      <c r="B10" s="7" t="n">
        <v>0</v>
      </c>
      <c r="C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415</v>
      </c>
    </row>
    <row r="2" spans="1:3">
      <c r="B2" s="2" t="s">
        <v>2</v>
      </c>
      <c r="C2" s="2" t="s">
        <v>25</v>
      </c>
    </row>
    <row r="3" spans="1:3">
      <c r="A3" s="4" t="s">
        <v>417</v>
      </c>
      <c r="B3" s="4" t="s">
        <v>384</v>
      </c>
      <c r="C3" s="4" t="s">
        <v>384</v>
      </c>
    </row>
    <row r="4" spans="1:3">
      <c r="A4" s="4" t="s">
        <v>429</v>
      </c>
      <c r="B4" s="4" t="s">
        <v>386</v>
      </c>
      <c r="C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0"/>
    <col customWidth="1" max="5" min="5" width="55"/>
    <col customWidth="1" max="6" min="6" width="16"/>
    <col customWidth="1" max="7" min="7" width="23"/>
    <col customWidth="1" max="8" min="8" width="14"/>
    <col customWidth="1" max="9" min="9" width="16"/>
    <col customWidth="1" max="10" min="10" width="80"/>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430</v>
      </c>
      <c r="B1" s="2" t="s">
        <v>263</v>
      </c>
      <c r="C1" s="2" t="s">
        <v>431</v>
      </c>
      <c r="D1" s="2" t="s">
        <v>267</v>
      </c>
      <c r="E1" s="2" t="s">
        <v>268</v>
      </c>
      <c r="F1" s="2" t="s">
        <v>432</v>
      </c>
      <c r="G1" s="2" t="s">
        <v>433</v>
      </c>
      <c r="H1" s="2" t="s">
        <v>353</v>
      </c>
      <c r="I1" s="2" t="s">
        <v>353</v>
      </c>
      <c r="J1" s="2" t="s">
        <v>270</v>
      </c>
      <c r="K1" s="2" t="s">
        <v>355</v>
      </c>
      <c r="L1" s="2" t="s">
        <v>358</v>
      </c>
      <c r="M1" s="2" t="s">
        <v>2</v>
      </c>
      <c r="N1" s="2" t="s">
        <v>78</v>
      </c>
      <c r="O1" s="2" t="s">
        <v>2</v>
      </c>
      <c r="P1" s="2" t="s">
        <v>25</v>
      </c>
      <c r="Q1" s="2" t="s">
        <v>434</v>
      </c>
      <c r="R1" s="2" t="s">
        <v>435</v>
      </c>
      <c r="S1" s="2" t="s">
        <v>436</v>
      </c>
    </row>
    <row r="2" spans="1:19">
      <c r="A2" s="4" t="s">
        <v>437</v>
      </c>
      <c r="M2" s="10" t="n">
        <v>0.0038</v>
      </c>
      <c r="O2" s="10" t="n">
        <v>0.0038</v>
      </c>
      <c r="P2" s="11" t="n">
        <v>0.276</v>
      </c>
    </row>
    <row r="3" spans="1:19">
      <c r="A3" s="4" t="s">
        <v>438</v>
      </c>
      <c r="M3" s="7" t="n">
        <v>2000000</v>
      </c>
      <c r="P3" s="7" t="n">
        <v>15700000</v>
      </c>
    </row>
    <row r="4" spans="1:19">
      <c r="A4" s="4" t="s">
        <v>372</v>
      </c>
      <c r="L4" s="7" t="n">
        <v>500000</v>
      </c>
    </row>
    <row r="5" spans="1:19">
      <c r="A5" s="4" t="s">
        <v>439</v>
      </c>
      <c r="M5" s="5" t="n">
        <v>15758851</v>
      </c>
      <c r="O5" s="7" t="n">
        <v>15758851</v>
      </c>
      <c r="P5" s="5" t="n">
        <v>17720082</v>
      </c>
    </row>
    <row r="6" spans="1:19">
      <c r="A6" s="4" t="s">
        <v>440</v>
      </c>
      <c r="M6" s="4" t="s">
        <v>28</v>
      </c>
      <c r="N6" s="7" t="n">
        <v>44074628</v>
      </c>
    </row>
    <row r="7" spans="1:19">
      <c r="A7" s="4" t="s">
        <v>129</v>
      </c>
      <c r="M7" s="5" t="n">
        <v>4522329</v>
      </c>
      <c r="N7" s="7" t="n">
        <v>943160</v>
      </c>
      <c r="P7" s="5" t="n">
        <v>14700000</v>
      </c>
    </row>
    <row r="8" spans="1:19">
      <c r="A8" s="4" t="s">
        <v>441</v>
      </c>
      <c r="P8" s="5" t="n">
        <v>15700000</v>
      </c>
    </row>
    <row r="9" spans="1:19">
      <c r="A9" s="4" t="s">
        <v>442</v>
      </c>
      <c r="M9" s="5" t="n">
        <v>-8424756</v>
      </c>
      <c r="O9" s="5" t="n">
        <v>-8424756</v>
      </c>
      <c r="P9" s="5" t="n">
        <v>-12127634</v>
      </c>
    </row>
    <row r="10" spans="1:19">
      <c r="A10" s="4" t="s">
        <v>443</v>
      </c>
      <c r="P10" s="7" t="n">
        <v>4800000</v>
      </c>
    </row>
    <row r="11" spans="1:19">
      <c r="A11" s="4" t="s">
        <v>275</v>
      </c>
      <c r="E11" s="4" t="s">
        <v>276</v>
      </c>
      <c r="J11" s="4" t="s">
        <v>277</v>
      </c>
    </row>
    <row r="12" spans="1:19">
      <c r="A12" s="4" t="s">
        <v>444</v>
      </c>
      <c r="M12" s="4" t="s">
        <v>28</v>
      </c>
    </row>
    <row r="13" spans="1:19">
      <c r="A13" s="4" t="s">
        <v>445</v>
      </c>
    </row>
    <row r="14" spans="1:19">
      <c r="A14" s="4" t="s">
        <v>446</v>
      </c>
      <c r="M14" s="5" t="n">
        <v>1902700</v>
      </c>
    </row>
    <row r="15" spans="1:19">
      <c r="A15" s="4" t="s">
        <v>129</v>
      </c>
      <c r="M15" s="5" t="n">
        <v>107700</v>
      </c>
    </row>
    <row r="16" spans="1:19">
      <c r="A16" s="4" t="s">
        <v>441</v>
      </c>
      <c r="M16" s="5" t="n">
        <v>1500000</v>
      </c>
    </row>
    <row r="17" spans="1:19">
      <c r="A17" s="4" t="s">
        <v>447</v>
      </c>
    </row>
    <row r="18" spans="1:19">
      <c r="A18" s="4" t="s">
        <v>448</v>
      </c>
      <c r="M18" s="7" t="n">
        <v>41300000</v>
      </c>
    </row>
    <row r="19" spans="1:19">
      <c r="A19" s="4" t="s">
        <v>449</v>
      </c>
    </row>
    <row r="20" spans="1:19">
      <c r="A20" s="4" t="s">
        <v>450</v>
      </c>
      <c r="M20" s="4" t="s">
        <v>451</v>
      </c>
    </row>
    <row r="21" spans="1:19">
      <c r="A21" s="4" t="s">
        <v>452</v>
      </c>
    </row>
    <row r="22" spans="1:19">
      <c r="A22" s="4" t="s">
        <v>401</v>
      </c>
      <c r="K22" s="7" t="n">
        <v>1600000</v>
      </c>
    </row>
    <row r="23" spans="1:19">
      <c r="A23" s="4" t="s">
        <v>453</v>
      </c>
      <c r="K23" s="5" t="n">
        <v>6667</v>
      </c>
    </row>
    <row r="24" spans="1:19">
      <c r="A24" s="4" t="s">
        <v>437</v>
      </c>
      <c r="K24" s="8" t="n">
        <v>38.7</v>
      </c>
    </row>
    <row r="25" spans="1:19">
      <c r="A25" s="4" t="s">
        <v>446</v>
      </c>
      <c r="K25" s="7" t="n">
        <v>1500000</v>
      </c>
    </row>
    <row r="26" spans="1:19">
      <c r="A26" s="4" t="s">
        <v>454</v>
      </c>
      <c r="I26" s="7" t="n">
        <v>2500000</v>
      </c>
    </row>
    <row r="27" spans="1:19">
      <c r="A27" s="4" t="s">
        <v>455</v>
      </c>
    </row>
    <row r="28" spans="1:19">
      <c r="A28" s="4" t="s">
        <v>401</v>
      </c>
      <c r="H28" s="7" t="n">
        <v>10850000</v>
      </c>
      <c r="I28" s="7" t="n">
        <v>10850000</v>
      </c>
    </row>
    <row r="29" spans="1:19">
      <c r="A29" s="4" t="s">
        <v>381</v>
      </c>
      <c r="I29" s="4" t="s">
        <v>456</v>
      </c>
    </row>
    <row r="30" spans="1:19">
      <c r="A30" s="4" t="s">
        <v>438</v>
      </c>
      <c r="I30" s="7" t="n">
        <v>8400000</v>
      </c>
    </row>
    <row r="31" spans="1:19">
      <c r="A31" s="4" t="s">
        <v>372</v>
      </c>
      <c r="I31" s="5" t="n">
        <v>750000</v>
      </c>
    </row>
    <row r="32" spans="1:19">
      <c r="A32" s="4" t="s">
        <v>439</v>
      </c>
      <c r="H32" s="5" t="n">
        <v>2500000</v>
      </c>
      <c r="I32" s="5" t="n">
        <v>2500000</v>
      </c>
    </row>
    <row r="33" spans="1:19">
      <c r="A33" s="4" t="s">
        <v>440</v>
      </c>
      <c r="I33" s="5" t="n">
        <v>400000</v>
      </c>
    </row>
    <row r="34" spans="1:19">
      <c r="A34" s="4" t="s">
        <v>457</v>
      </c>
      <c r="I34" s="5" t="n">
        <v>2700000</v>
      </c>
    </row>
    <row r="35" spans="1:19">
      <c r="A35" s="4" t="s">
        <v>458</v>
      </c>
    </row>
    <row r="36" spans="1:19">
      <c r="A36" s="4" t="s">
        <v>459</v>
      </c>
      <c r="I36" s="7" t="n">
        <v>2200000</v>
      </c>
    </row>
    <row r="37" spans="1:19">
      <c r="A37" s="4" t="s">
        <v>460</v>
      </c>
    </row>
    <row r="38" spans="1:19">
      <c r="A38" s="4" t="s">
        <v>372</v>
      </c>
      <c r="H38" s="7" t="n">
        <v>3800000</v>
      </c>
    </row>
    <row r="39" spans="1:19">
      <c r="A39" s="4" t="s">
        <v>461</v>
      </c>
    </row>
    <row r="40" spans="1:19">
      <c r="A40" s="4" t="s">
        <v>381</v>
      </c>
      <c r="I40" s="4" t="s">
        <v>456</v>
      </c>
    </row>
    <row r="41" spans="1:19">
      <c r="A41" s="4" t="s">
        <v>457</v>
      </c>
      <c r="O41" s="7" t="n">
        <v>10362989</v>
      </c>
    </row>
    <row r="42" spans="1:19">
      <c r="A42" s="4" t="s">
        <v>462</v>
      </c>
      <c r="H42" s="4" t="s">
        <v>463</v>
      </c>
      <c r="I42" s="4" t="s">
        <v>463</v>
      </c>
    </row>
    <row r="43" spans="1:19">
      <c r="A43" s="4" t="s">
        <v>464</v>
      </c>
      <c r="M43" s="12" t="n">
        <v>13823699.256</v>
      </c>
      <c r="O43" s="12" t="n">
        <v>13823699.256</v>
      </c>
    </row>
    <row r="44" spans="1:19">
      <c r="A44" s="4" t="s">
        <v>450</v>
      </c>
      <c r="M44" s="4" t="s">
        <v>465</v>
      </c>
    </row>
    <row r="45" spans="1:19">
      <c r="A45" s="4" t="s">
        <v>466</v>
      </c>
      <c r="O45" s="5" t="n">
        <v>359281017</v>
      </c>
    </row>
    <row r="46" spans="1:19">
      <c r="A46" s="4" t="s">
        <v>448</v>
      </c>
      <c r="M46" s="7" t="n">
        <v>15300000</v>
      </c>
    </row>
    <row r="47" spans="1:19">
      <c r="A47" s="4" t="s">
        <v>467</v>
      </c>
    </row>
    <row r="48" spans="1:19">
      <c r="A48" s="4" t="s">
        <v>464</v>
      </c>
      <c r="M48" s="5" t="n">
        <v>4949270368</v>
      </c>
      <c r="O48" s="5" t="n">
        <v>4949270368</v>
      </c>
    </row>
    <row r="49" spans="1:19">
      <c r="A49" s="4" t="s">
        <v>468</v>
      </c>
      <c r="M49" s="4" t="s">
        <v>469</v>
      </c>
    </row>
    <row r="50" spans="1:19">
      <c r="A50" s="4" t="s">
        <v>470</v>
      </c>
    </row>
    <row r="51" spans="1:19">
      <c r="A51" s="4" t="s">
        <v>464</v>
      </c>
      <c r="M51" s="5" t="n">
        <v>3925158519</v>
      </c>
      <c r="O51" s="5" t="n">
        <v>3925158519</v>
      </c>
    </row>
    <row r="52" spans="1:19">
      <c r="A52" s="4" t="s">
        <v>468</v>
      </c>
      <c r="M52" s="4" t="s">
        <v>471</v>
      </c>
    </row>
    <row r="53" spans="1:19">
      <c r="A53" s="4" t="s">
        <v>472</v>
      </c>
    </row>
    <row r="54" spans="1:19">
      <c r="A54" s="4" t="s">
        <v>464</v>
      </c>
      <c r="M54" s="5" t="n">
        <v>4949270368</v>
      </c>
      <c r="O54" s="5" t="n">
        <v>4949270368</v>
      </c>
    </row>
    <row r="55" spans="1:19">
      <c r="A55" s="4" t="s">
        <v>468</v>
      </c>
      <c r="M55" s="4" t="s">
        <v>469</v>
      </c>
    </row>
    <row r="56" spans="1:19">
      <c r="A56" s="4" t="s">
        <v>473</v>
      </c>
    </row>
    <row r="57" spans="1:19">
      <c r="A57" s="4" t="s">
        <v>437</v>
      </c>
      <c r="M57" s="10" t="n">
        <v>0.0038</v>
      </c>
      <c r="O57" s="10" t="n">
        <v>0.0038</v>
      </c>
    </row>
    <row r="58" spans="1:19">
      <c r="A58" s="4" t="s">
        <v>474</v>
      </c>
    </row>
    <row r="59" spans="1:19">
      <c r="A59" s="4" t="s">
        <v>453</v>
      </c>
      <c r="Q59" s="5" t="n">
        <v>100000</v>
      </c>
    </row>
    <row r="60" spans="1:19">
      <c r="A60" s="4" t="s">
        <v>475</v>
      </c>
    </row>
    <row r="61" spans="1:19">
      <c r="A61" s="4" t="s">
        <v>453</v>
      </c>
      <c r="R61" s="5" t="n">
        <v>66667</v>
      </c>
      <c r="S61" s="5" t="n">
        <v>33333</v>
      </c>
    </row>
    <row r="62" spans="1:19">
      <c r="A62" s="4" t="s">
        <v>437</v>
      </c>
      <c r="R62" s="8" t="n">
        <v>5.7</v>
      </c>
      <c r="S62" s="8" t="n">
        <v>5.85</v>
      </c>
    </row>
    <row r="63" spans="1:19">
      <c r="A63" s="4" t="s">
        <v>476</v>
      </c>
    </row>
    <row r="64" spans="1:19">
      <c r="A64" s="4" t="s">
        <v>401</v>
      </c>
      <c r="G64" s="7" t="n">
        <v>4136862</v>
      </c>
    </row>
    <row r="65" spans="1:19">
      <c r="A65" s="4" t="s">
        <v>453</v>
      </c>
      <c r="G65" s="5" t="n">
        <v>141333</v>
      </c>
    </row>
    <row r="66" spans="1:19">
      <c r="A66" s="4" t="s">
        <v>437</v>
      </c>
      <c r="M66" s="8" t="n">
        <v>5.63</v>
      </c>
      <c r="O66" s="8" t="n">
        <v>5.63</v>
      </c>
    </row>
    <row r="67" spans="1:19">
      <c r="A67" s="4" t="s">
        <v>275</v>
      </c>
      <c r="D67" s="4" t="s">
        <v>477</v>
      </c>
    </row>
    <row r="68" spans="1:19">
      <c r="A68" s="4" t="s">
        <v>478</v>
      </c>
    </row>
    <row r="69" spans="1:19">
      <c r="A69" s="4" t="s">
        <v>454</v>
      </c>
      <c r="G69" s="7" t="n">
        <v>1902700</v>
      </c>
    </row>
    <row r="70" spans="1:19">
      <c r="A70" s="4" t="s">
        <v>479</v>
      </c>
      <c r="G70" s="7" t="n">
        <v>2000000</v>
      </c>
    </row>
    <row r="71" spans="1:19">
      <c r="A71" s="4" t="s">
        <v>275</v>
      </c>
      <c r="G71" s="4" t="s">
        <v>480</v>
      </c>
    </row>
    <row r="72" spans="1:19">
      <c r="A72" s="4" t="s">
        <v>481</v>
      </c>
    </row>
    <row r="73" spans="1:19">
      <c r="A73" s="4" t="s">
        <v>454</v>
      </c>
      <c r="F73" s="7" t="n">
        <v>6400000</v>
      </c>
    </row>
    <row r="74" spans="1:19">
      <c r="A74" s="4" t="s">
        <v>482</v>
      </c>
    </row>
    <row r="75" spans="1:19">
      <c r="A75" s="4" t="s">
        <v>401</v>
      </c>
      <c r="F75" s="5" t="n">
        <v>2604000</v>
      </c>
    </row>
    <row r="76" spans="1:19">
      <c r="A76" s="4" t="s">
        <v>454</v>
      </c>
      <c r="F76" s="7" t="n">
        <v>4136862</v>
      </c>
    </row>
    <row r="77" spans="1:19">
      <c r="A77" s="4" t="s">
        <v>381</v>
      </c>
      <c r="F77" s="4" t="s">
        <v>295</v>
      </c>
    </row>
    <row r="78" spans="1:19">
      <c r="A78" s="4" t="s">
        <v>440</v>
      </c>
      <c r="M78" s="7" t="n">
        <v>1000000</v>
      </c>
    </row>
    <row r="79" spans="1:19">
      <c r="A79" s="4" t="s">
        <v>462</v>
      </c>
      <c r="M79" s="4" t="s">
        <v>463</v>
      </c>
      <c r="O79" s="4" t="s">
        <v>463</v>
      </c>
    </row>
    <row r="80" spans="1:19">
      <c r="A80" s="4" t="s">
        <v>129</v>
      </c>
      <c r="M80" s="7" t="n">
        <v>100000</v>
      </c>
    </row>
    <row r="81" spans="1:19">
      <c r="A81" s="4" t="s">
        <v>450</v>
      </c>
      <c r="M81" s="4" t="s">
        <v>483</v>
      </c>
    </row>
    <row r="82" spans="1:19">
      <c r="A82" s="4" t="s">
        <v>484</v>
      </c>
      <c r="F82" s="7" t="n">
        <v>2100000</v>
      </c>
    </row>
    <row r="83" spans="1:19">
      <c r="A83" s="4" t="s">
        <v>485</v>
      </c>
    </row>
    <row r="84" spans="1:19">
      <c r="A84" s="4" t="s">
        <v>453</v>
      </c>
      <c r="F84" s="5" t="n">
        <v>34677585</v>
      </c>
      <c r="M84" s="5" t="n">
        <v>11559195</v>
      </c>
      <c r="O84" s="5" t="n">
        <v>11559195</v>
      </c>
    </row>
    <row r="85" spans="1:19">
      <c r="A85" s="4" t="s">
        <v>468</v>
      </c>
      <c r="M85" s="4" t="s">
        <v>469</v>
      </c>
    </row>
    <row r="86" spans="1:19">
      <c r="A86" s="4" t="s">
        <v>486</v>
      </c>
    </row>
    <row r="87" spans="1:19">
      <c r="A87" s="4" t="s">
        <v>453</v>
      </c>
      <c r="F87" s="5" t="n">
        <v>34677585</v>
      </c>
      <c r="M87" s="5" t="n">
        <v>11559195</v>
      </c>
      <c r="O87" s="5" t="n">
        <v>11559195</v>
      </c>
    </row>
    <row r="88" spans="1:19">
      <c r="A88" s="4" t="s">
        <v>468</v>
      </c>
      <c r="M88" s="4" t="s">
        <v>471</v>
      </c>
    </row>
    <row r="89" spans="1:19">
      <c r="A89" s="4" t="s">
        <v>487</v>
      </c>
    </row>
    <row r="90" spans="1:19">
      <c r="A90" s="4" t="s">
        <v>453</v>
      </c>
      <c r="F90" s="5" t="n">
        <v>34677585</v>
      </c>
      <c r="M90" s="5" t="n">
        <v>11559195</v>
      </c>
      <c r="O90" s="5" t="n">
        <v>11559195</v>
      </c>
    </row>
    <row r="91" spans="1:19">
      <c r="A91" s="4" t="s">
        <v>468</v>
      </c>
      <c r="M91" s="4" t="s">
        <v>469</v>
      </c>
    </row>
    <row r="92" spans="1:19">
      <c r="A92" s="4" t="s">
        <v>488</v>
      </c>
    </row>
    <row r="93" spans="1:19">
      <c r="A93" s="4" t="s">
        <v>437</v>
      </c>
      <c r="M93" s="8" t="n">
        <v>0.78</v>
      </c>
      <c r="O93" s="8" t="n">
        <v>0.78</v>
      </c>
      <c r="P93" s="8" t="n">
        <v>0.78</v>
      </c>
    </row>
    <row r="94" spans="1:19">
      <c r="A94" s="4" t="s">
        <v>489</v>
      </c>
    </row>
    <row r="95" spans="1:19">
      <c r="A95" s="4" t="s">
        <v>454</v>
      </c>
      <c r="F95" s="7" t="n">
        <v>6412136</v>
      </c>
    </row>
    <row r="96" spans="1:19">
      <c r="A96" s="4" t="s">
        <v>457</v>
      </c>
      <c r="C96" s="7" t="n">
        <v>1384556</v>
      </c>
    </row>
    <row r="97" spans="1:19">
      <c r="A97" s="4" t="s">
        <v>466</v>
      </c>
      <c r="C97" s="13" t="n">
        <v>1730.1</v>
      </c>
    </row>
    <row r="98" spans="1:19">
      <c r="A98" s="4" t="s">
        <v>293</v>
      </c>
    </row>
    <row r="99" spans="1:19">
      <c r="A99" s="4" t="s">
        <v>401</v>
      </c>
      <c r="B99" s="7" t="n">
        <v>2480000</v>
      </c>
    </row>
    <row r="100" spans="1:19">
      <c r="A100" s="4" t="s">
        <v>381</v>
      </c>
      <c r="B100" s="4" t="s">
        <v>295</v>
      </c>
    </row>
    <row r="101" spans="1:19">
      <c r="A101" s="4" t="s">
        <v>484</v>
      </c>
      <c r="B101" s="7"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0</v>
      </c>
      <c r="B1" s="2" t="s">
        <v>2</v>
      </c>
      <c r="C1" s="2" t="s">
        <v>25</v>
      </c>
    </row>
    <row r="2" spans="1:3">
      <c r="A2" s="3" t="s">
        <v>171</v>
      </c>
    </row>
    <row r="3" spans="1:3">
      <c r="A3" s="4" t="s">
        <v>173</v>
      </c>
      <c r="B3" s="7" t="n">
        <v>15758851</v>
      </c>
      <c r="C3" s="7" t="n">
        <v>17720082</v>
      </c>
    </row>
    <row r="4" spans="1:3">
      <c r="A4" s="4" t="s">
        <v>491</v>
      </c>
      <c r="B4" s="5" t="n">
        <v>-8424756</v>
      </c>
      <c r="C4" s="5" t="n">
        <v>-12127634</v>
      </c>
    </row>
    <row r="5" spans="1:3">
      <c r="A5" s="4" t="s">
        <v>492</v>
      </c>
      <c r="B5" s="5" t="n">
        <v>-94175</v>
      </c>
      <c r="C5" s="5" t="n">
        <v>-224733</v>
      </c>
    </row>
    <row r="6" spans="1:3">
      <c r="A6" s="4" t="s">
        <v>493</v>
      </c>
      <c r="B6" s="5" t="n">
        <v>7239921</v>
      </c>
      <c r="C6" s="5" t="n">
        <v>5367715</v>
      </c>
    </row>
    <row r="7" spans="1:3">
      <c r="A7" s="4" t="s">
        <v>409</v>
      </c>
      <c r="B7" s="5" t="n">
        <v>-3445841</v>
      </c>
      <c r="C7" s="5" t="n">
        <v>-1615693</v>
      </c>
    </row>
    <row r="8" spans="1:3">
      <c r="A8" s="4" t="s">
        <v>173</v>
      </c>
      <c r="B8" s="7" t="n">
        <v>3794079</v>
      </c>
      <c r="C8" s="7" t="n">
        <v>3752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94</v>
      </c>
      <c r="B1" s="2" t="s">
        <v>495</v>
      </c>
    </row>
    <row r="2" spans="1:2">
      <c r="A2" s="3" t="s">
        <v>171</v>
      </c>
    </row>
    <row r="3" spans="1:2">
      <c r="A3" s="5" t="n">
        <v>2018</v>
      </c>
      <c r="B3" s="7" t="n">
        <v>5647271</v>
      </c>
    </row>
    <row r="4" spans="1:2">
      <c r="A4" s="5" t="n">
        <v>2019</v>
      </c>
      <c r="B4" s="5" t="n">
        <v>10111580</v>
      </c>
    </row>
    <row r="5" spans="1:2">
      <c r="A5" s="4" t="s">
        <v>496</v>
      </c>
      <c r="B5" s="7" t="n">
        <v>15758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6"/>
    <col customWidth="1" max="6" min="6" width="14"/>
    <col customWidth="1" max="7" min="7" width="14"/>
  </cols>
  <sheetData>
    <row r="1" spans="1:7">
      <c r="A1" s="1" t="s">
        <v>497</v>
      </c>
      <c r="B1" s="2" t="s">
        <v>271</v>
      </c>
      <c r="C1" s="2" t="s">
        <v>361</v>
      </c>
      <c r="D1" s="2" t="s">
        <v>362</v>
      </c>
      <c r="E1" s="2" t="s">
        <v>2</v>
      </c>
      <c r="F1" s="2" t="s">
        <v>78</v>
      </c>
      <c r="G1" s="2" t="s">
        <v>25</v>
      </c>
    </row>
    <row r="2" spans="1:7">
      <c r="A2" s="4" t="s">
        <v>437</v>
      </c>
      <c r="E2" s="10" t="n">
        <v>0.0038</v>
      </c>
      <c r="G2" s="11" t="n">
        <v>0.276</v>
      </c>
    </row>
    <row r="3" spans="1:7">
      <c r="A3" s="4" t="s">
        <v>306</v>
      </c>
    </row>
    <row r="4" spans="1:7">
      <c r="A4" s="4" t="s">
        <v>498</v>
      </c>
      <c r="C4" s="7" t="n">
        <v>3600000</v>
      </c>
      <c r="D4" s="7" t="n">
        <v>3600000</v>
      </c>
    </row>
    <row r="5" spans="1:7">
      <c r="A5" s="4" t="s">
        <v>392</v>
      </c>
      <c r="B5" s="7" t="n">
        <v>500000</v>
      </c>
      <c r="C5" s="7" t="n">
        <v>500000</v>
      </c>
      <c r="D5" s="7" t="n">
        <v>500000</v>
      </c>
    </row>
    <row r="6" spans="1:7">
      <c r="A6" s="4" t="s">
        <v>499</v>
      </c>
      <c r="C6" s="4" t="s">
        <v>402</v>
      </c>
      <c r="D6" s="4" t="s">
        <v>402</v>
      </c>
    </row>
    <row r="7" spans="1:7">
      <c r="A7" s="4" t="s">
        <v>500</v>
      </c>
      <c r="B7" s="7" t="n">
        <v>500000</v>
      </c>
    </row>
    <row r="8" spans="1:7">
      <c r="A8" s="4" t="s">
        <v>453</v>
      </c>
      <c r="B8" s="5" t="n">
        <v>27667</v>
      </c>
    </row>
    <row r="9" spans="1:7">
      <c r="A9" s="4" t="s">
        <v>437</v>
      </c>
      <c r="B9" s="7" t="n">
        <v>15</v>
      </c>
    </row>
    <row r="10" spans="1:7">
      <c r="A10" s="4" t="s">
        <v>501</v>
      </c>
    </row>
    <row r="11" spans="1:7">
      <c r="A11" s="4" t="s">
        <v>502</v>
      </c>
      <c r="E11" s="7" t="n">
        <v>100000</v>
      </c>
      <c r="F11" s="7" t="n">
        <v>100000</v>
      </c>
    </row>
    <row r="12" spans="1:7">
      <c r="A12" s="4" t="s">
        <v>503</v>
      </c>
    </row>
    <row r="13" spans="1:7">
      <c r="A13" s="4" t="s">
        <v>502</v>
      </c>
      <c r="F13" s="7" t="n">
        <v>100000</v>
      </c>
    </row>
    <row r="14" spans="1:7">
      <c r="A14" s="4" t="s">
        <v>381</v>
      </c>
      <c r="E14" s="4" t="s">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4"/>
  </cols>
  <sheetData>
    <row r="1" spans="1:6">
      <c r="A1" s="1" t="s">
        <v>105</v>
      </c>
      <c r="B1" s="2" t="s">
        <v>106</v>
      </c>
      <c r="C1" s="2" t="s">
        <v>107</v>
      </c>
      <c r="D1" s="2" t="s">
        <v>108</v>
      </c>
      <c r="E1" s="2" t="s">
        <v>109</v>
      </c>
      <c r="F1" s="2" t="s">
        <v>110</v>
      </c>
    </row>
    <row r="2" spans="1:6">
      <c r="A2" s="4" t="s">
        <v>111</v>
      </c>
      <c r="B2" s="7" t="n">
        <v>17502</v>
      </c>
      <c r="C2" s="7" t="n">
        <v>197508</v>
      </c>
      <c r="D2" s="7" t="n">
        <v>128351954</v>
      </c>
      <c r="E2" s="7" t="n">
        <v>-169180425</v>
      </c>
      <c r="F2" s="7" t="n">
        <v>-40613461</v>
      </c>
    </row>
    <row r="3" spans="1:6">
      <c r="A3" s="4" t="s">
        <v>112</v>
      </c>
      <c r="B3" s="5" t="n">
        <v>1750275</v>
      </c>
      <c r="C3" s="5" t="n">
        <v>19750844</v>
      </c>
    </row>
    <row r="4" spans="1:6">
      <c r="A4" s="4" t="s">
        <v>113</v>
      </c>
      <c r="B4" s="4" t="s">
        <v>28</v>
      </c>
      <c r="C4" s="7" t="n">
        <v>756000</v>
      </c>
      <c r="D4" s="5" t="n">
        <v>-756000</v>
      </c>
      <c r="E4" s="4" t="s">
        <v>28</v>
      </c>
      <c r="F4" s="7" t="n">
        <v>0</v>
      </c>
    </row>
    <row r="5" spans="1:6">
      <c r="A5" s="4" t="s">
        <v>114</v>
      </c>
      <c r="B5" s="4" t="s">
        <v>28</v>
      </c>
      <c r="C5" s="5" t="n">
        <v>75600000</v>
      </c>
      <c r="F5" s="5" t="n">
        <v>286240000</v>
      </c>
    </row>
    <row r="6" spans="1:6">
      <c r="A6" s="4" t="s">
        <v>115</v>
      </c>
      <c r="B6" s="4" t="s">
        <v>28</v>
      </c>
      <c r="C6" s="7" t="n">
        <v>3333105</v>
      </c>
      <c r="D6" s="5" t="n">
        <v>-276431</v>
      </c>
      <c r="E6" s="4" t="s">
        <v>28</v>
      </c>
      <c r="F6" s="7" t="n">
        <v>3056674</v>
      </c>
    </row>
    <row r="7" spans="1:6">
      <c r="A7" s="4" t="s">
        <v>116</v>
      </c>
      <c r="B7" s="4" t="s">
        <v>28</v>
      </c>
      <c r="C7" s="5" t="n">
        <v>333310452</v>
      </c>
      <c r="F7" s="5" t="n">
        <v>333315823</v>
      </c>
    </row>
    <row r="8" spans="1:6">
      <c r="A8" s="4" t="s">
        <v>117</v>
      </c>
      <c r="B8" s="4" t="s">
        <v>28</v>
      </c>
      <c r="C8" s="4" t="s">
        <v>28</v>
      </c>
      <c r="D8" s="5" t="n">
        <v>24196</v>
      </c>
      <c r="E8" s="4" t="s">
        <v>28</v>
      </c>
      <c r="F8" s="7" t="n">
        <v>24196</v>
      </c>
    </row>
    <row r="9" spans="1:6">
      <c r="A9" s="4" t="s">
        <v>118</v>
      </c>
      <c r="B9" s="4" t="s">
        <v>28</v>
      </c>
      <c r="C9" s="7" t="n">
        <v>713333</v>
      </c>
      <c r="D9" s="5" t="n">
        <v>-72223</v>
      </c>
      <c r="E9" s="4" t="s">
        <v>28</v>
      </c>
      <c r="F9" s="5" t="n">
        <v>641110</v>
      </c>
    </row>
    <row r="10" spans="1:6">
      <c r="A10" s="4" t="s">
        <v>119</v>
      </c>
      <c r="B10" s="4" t="s">
        <v>28</v>
      </c>
      <c r="C10" s="5" t="n">
        <v>71333331</v>
      </c>
    </row>
    <row r="11" spans="1:6">
      <c r="A11" s="4" t="s">
        <v>120</v>
      </c>
      <c r="B11" s="4" t="s">
        <v>28</v>
      </c>
      <c r="C11" s="7" t="n">
        <v>-25</v>
      </c>
      <c r="D11" s="5" t="n">
        <v>25</v>
      </c>
      <c r="E11" s="4" t="s">
        <v>28</v>
      </c>
      <c r="F11" s="5" t="n">
        <v>0</v>
      </c>
    </row>
    <row r="12" spans="1:6">
      <c r="A12" s="4" t="s">
        <v>121</v>
      </c>
      <c r="B12" s="4" t="s">
        <v>28</v>
      </c>
      <c r="C12" s="5" t="n">
        <v>-2494</v>
      </c>
    </row>
    <row r="13" spans="1:6">
      <c r="A13" s="4" t="s">
        <v>122</v>
      </c>
      <c r="B13" s="4" t="s">
        <v>28</v>
      </c>
      <c r="C13" s="4" t="s">
        <v>28</v>
      </c>
      <c r="D13" s="5" t="n">
        <v>-651562</v>
      </c>
      <c r="E13" s="4" t="s">
        <v>28</v>
      </c>
      <c r="F13" s="5" t="n">
        <v>-651562</v>
      </c>
    </row>
    <row r="14" spans="1:6">
      <c r="A14" s="4" t="s">
        <v>97</v>
      </c>
      <c r="B14" s="4" t="s">
        <v>28</v>
      </c>
      <c r="C14" s="4" t="s">
        <v>28</v>
      </c>
      <c r="D14" s="4" t="s">
        <v>28</v>
      </c>
      <c r="E14" s="5" t="n">
        <v>-146364584</v>
      </c>
      <c r="F14" s="5" t="n">
        <v>-146364584</v>
      </c>
    </row>
    <row r="15" spans="1:6">
      <c r="A15" s="4" t="s">
        <v>123</v>
      </c>
      <c r="B15" s="7" t="n">
        <v>17502</v>
      </c>
      <c r="C15" s="7" t="n">
        <v>4999922</v>
      </c>
      <c r="D15" s="7" t="n">
        <v>126619959</v>
      </c>
      <c r="E15" s="7" t="n">
        <v>-315545009</v>
      </c>
      <c r="F15" s="7" t="n">
        <v>-183907626</v>
      </c>
    </row>
    <row r="16" spans="1:6">
      <c r="A16" s="4" t="s">
        <v>124</v>
      </c>
      <c r="B16" s="5" t="n">
        <v>1750275</v>
      </c>
      <c r="C16" s="5" t="n">
        <v>499992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05</v>
      </c>
      <c r="B1" s="2" t="s">
        <v>506</v>
      </c>
      <c r="C1" s="2" t="s">
        <v>1</v>
      </c>
    </row>
    <row r="2" spans="1:3">
      <c r="B2" s="2" t="s">
        <v>362</v>
      </c>
      <c r="C2" s="2" t="s">
        <v>2</v>
      </c>
    </row>
    <row r="3" spans="1:3">
      <c r="A3" s="3" t="s">
        <v>171</v>
      </c>
    </row>
    <row r="4" spans="1:3">
      <c r="A4" s="4" t="s">
        <v>507</v>
      </c>
      <c r="B4" s="7" t="n">
        <v>3500000</v>
      </c>
    </row>
    <row r="5" spans="1:3">
      <c r="A5" s="4" t="s">
        <v>91</v>
      </c>
      <c r="C5" s="7" t="n">
        <v>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171</v>
      </c>
    </row>
    <row r="3" spans="1:3">
      <c r="A3" s="4" t="s">
        <v>509</v>
      </c>
      <c r="B3" s="7" t="n">
        <v>4686736</v>
      </c>
      <c r="C3" s="7" t="n">
        <v>4686736</v>
      </c>
    </row>
    <row r="4" spans="1:3">
      <c r="A4" s="4" t="s">
        <v>335</v>
      </c>
      <c r="B4" s="5" t="n">
        <v>-4010259</v>
      </c>
      <c r="C4" s="5" t="n">
        <v>-3842443</v>
      </c>
    </row>
    <row r="5" spans="1:3">
      <c r="A5" s="4" t="s">
        <v>510</v>
      </c>
      <c r="B5" s="7" t="n">
        <v>676477</v>
      </c>
      <c r="C5" s="7" t="n">
        <v>844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511</v>
      </c>
      <c r="B1" s="2" t="s">
        <v>265</v>
      </c>
      <c r="C1" s="2" t="s">
        <v>512</v>
      </c>
      <c r="D1" s="2" t="s">
        <v>2</v>
      </c>
      <c r="E1" s="2" t="s">
        <v>25</v>
      </c>
      <c r="F1" s="2" t="s">
        <v>270</v>
      </c>
      <c r="G1" s="2" t="s">
        <v>358</v>
      </c>
    </row>
    <row r="2" spans="1:7">
      <c r="A2" s="4" t="s">
        <v>513</v>
      </c>
      <c r="D2" s="5" t="n">
        <v>5000000</v>
      </c>
      <c r="E2" s="5" t="n">
        <v>5000000</v>
      </c>
      <c r="F2" s="5" t="n">
        <v>5000000</v>
      </c>
    </row>
    <row r="3" spans="1:7">
      <c r="A3" s="4" t="s">
        <v>514</v>
      </c>
      <c r="D3" s="8" t="n">
        <v>0.01</v>
      </c>
      <c r="E3" s="8" t="n">
        <v>0.01</v>
      </c>
    </row>
    <row r="4" spans="1:7">
      <c r="A4" s="4" t="s">
        <v>515</v>
      </c>
      <c r="G4" s="4" t="s">
        <v>369</v>
      </c>
    </row>
    <row r="5" spans="1:7">
      <c r="A5" s="4" t="s">
        <v>516</v>
      </c>
    </row>
    <row r="6" spans="1:7">
      <c r="A6" s="4" t="s">
        <v>513</v>
      </c>
      <c r="C6" s="5" t="n">
        <v>4960</v>
      </c>
    </row>
    <row r="7" spans="1:7">
      <c r="A7" s="4" t="s">
        <v>514</v>
      </c>
      <c r="C7" s="7" t="n">
        <v>1000</v>
      </c>
    </row>
    <row r="8" spans="1:7">
      <c r="A8" s="4" t="s">
        <v>297</v>
      </c>
      <c r="C8" s="7" t="n">
        <v>4960000</v>
      </c>
    </row>
    <row r="9" spans="1:7">
      <c r="A9" s="4" t="s">
        <v>515</v>
      </c>
      <c r="C9" s="4" t="s">
        <v>517</v>
      </c>
    </row>
    <row r="10" spans="1:7">
      <c r="A10" s="4" t="s">
        <v>518</v>
      </c>
    </row>
    <row r="11" spans="1:7">
      <c r="A11" s="4" t="s">
        <v>514</v>
      </c>
      <c r="C11" s="8" t="n">
        <v>0.8</v>
      </c>
    </row>
    <row r="12" spans="1:7">
      <c r="A12" s="4" t="s">
        <v>519</v>
      </c>
      <c r="C12" s="5" t="n">
        <v>1</v>
      </c>
    </row>
    <row r="13" spans="1:7">
      <c r="A13" s="4" t="s">
        <v>520</v>
      </c>
      <c r="C13" s="7" t="n">
        <v>1</v>
      </c>
    </row>
    <row r="14" spans="1:7">
      <c r="A14" s="4" t="s">
        <v>521</v>
      </c>
      <c r="C14" s="4" t="s">
        <v>522</v>
      </c>
    </row>
    <row r="15" spans="1:7">
      <c r="A15" s="4" t="s">
        <v>523</v>
      </c>
    </row>
    <row r="16" spans="1:7">
      <c r="A16" s="4" t="s">
        <v>297</v>
      </c>
      <c r="C16" s="7" t="n">
        <v>4000000</v>
      </c>
    </row>
    <row r="17" spans="1:7">
      <c r="A17" s="4" t="s">
        <v>300</v>
      </c>
    </row>
    <row r="18" spans="1:7">
      <c r="A18" s="4" t="s">
        <v>513</v>
      </c>
      <c r="D18" s="5" t="n">
        <v>5000000</v>
      </c>
    </row>
    <row r="19" spans="1:7">
      <c r="A19" s="4" t="s">
        <v>514</v>
      </c>
      <c r="C19" s="7" t="n">
        <v>1</v>
      </c>
      <c r="D19" s="7" t="n">
        <v>1000</v>
      </c>
    </row>
    <row r="20" spans="1:7">
      <c r="A20" s="4" t="s">
        <v>520</v>
      </c>
      <c r="C20" s="7" t="n">
        <v>1</v>
      </c>
    </row>
    <row r="21" spans="1:7">
      <c r="A21" s="4" t="s">
        <v>521</v>
      </c>
      <c r="C21" s="4" t="s">
        <v>522</v>
      </c>
    </row>
    <row r="22" spans="1:7">
      <c r="A22" s="4" t="s">
        <v>524</v>
      </c>
      <c r="C22" s="8" t="n">
        <v>0.8</v>
      </c>
    </row>
    <row r="23" spans="1:7">
      <c r="A23" s="4" t="s">
        <v>525</v>
      </c>
      <c r="D23" s="5" t="n">
        <v>11271</v>
      </c>
    </row>
    <row r="24" spans="1:7">
      <c r="A24" s="4" t="s">
        <v>526</v>
      </c>
      <c r="B24" s="7" t="n">
        <v>1384556</v>
      </c>
    </row>
    <row r="25" spans="1:7">
      <c r="A25" s="4" t="s">
        <v>527</v>
      </c>
      <c r="B25" s="5" t="n">
        <v>17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7"/>
    <col customWidth="1" max="5" min="5" width="14"/>
    <col customWidth="1" max="6" min="6" width="14"/>
    <col customWidth="1" max="7" min="7" width="14"/>
  </cols>
  <sheetData>
    <row r="1" spans="1:7">
      <c r="A1" s="1" t="s">
        <v>528</v>
      </c>
      <c r="B1" s="2" t="s">
        <v>262</v>
      </c>
      <c r="C1" s="2" t="s">
        <v>529</v>
      </c>
      <c r="D1" s="2" t="s">
        <v>2</v>
      </c>
      <c r="E1" s="2" t="s">
        <v>78</v>
      </c>
      <c r="F1" s="2" t="s">
        <v>25</v>
      </c>
      <c r="G1" s="2" t="s">
        <v>270</v>
      </c>
    </row>
    <row r="2" spans="1:7">
      <c r="A2" s="4" t="s">
        <v>70</v>
      </c>
      <c r="D2" s="5" t="n">
        <v>5000000</v>
      </c>
      <c r="F2" s="5" t="n">
        <v>5000000</v>
      </c>
      <c r="G2" s="5" t="n">
        <v>5000000</v>
      </c>
    </row>
    <row r="3" spans="1:7">
      <c r="A3" s="4" t="s">
        <v>69</v>
      </c>
      <c r="D3" s="8" t="n">
        <v>0.01</v>
      </c>
      <c r="F3" s="8" t="n">
        <v>0.01</v>
      </c>
    </row>
    <row r="4" spans="1:7">
      <c r="A4" s="4" t="s">
        <v>73</v>
      </c>
      <c r="D4" s="5" t="n">
        <v>499992133</v>
      </c>
      <c r="F4" s="5" t="n">
        <v>19750844</v>
      </c>
    </row>
    <row r="5" spans="1:7">
      <c r="A5" s="4" t="s">
        <v>74</v>
      </c>
      <c r="D5" s="5" t="n">
        <v>499992133</v>
      </c>
      <c r="F5" s="5" t="n">
        <v>19750844</v>
      </c>
    </row>
    <row r="6" spans="1:7">
      <c r="A6" s="4" t="s">
        <v>530</v>
      </c>
      <c r="D6" s="5" t="n">
        <v>333315823</v>
      </c>
    </row>
    <row r="7" spans="1:7">
      <c r="A7" s="4" t="s">
        <v>531</v>
      </c>
      <c r="D7" s="7" t="n">
        <v>3056674</v>
      </c>
    </row>
    <row r="8" spans="1:7">
      <c r="A8" s="4" t="s">
        <v>532</v>
      </c>
      <c r="D8" s="5" t="n">
        <v>286240000</v>
      </c>
    </row>
    <row r="9" spans="1:7">
      <c r="A9" s="4" t="s">
        <v>533</v>
      </c>
      <c r="D9" s="5" t="n">
        <v>2493</v>
      </c>
    </row>
    <row r="10" spans="1:7">
      <c r="A10" s="4" t="s">
        <v>534</v>
      </c>
      <c r="D10" s="7" t="n">
        <v>665307</v>
      </c>
      <c r="E10" s="7" t="n">
        <v>35215</v>
      </c>
    </row>
    <row r="11" spans="1:7">
      <c r="A11" s="4" t="s">
        <v>535</v>
      </c>
    </row>
    <row r="12" spans="1:7">
      <c r="A12" s="4" t="s">
        <v>532</v>
      </c>
      <c r="D12" s="5" t="n">
        <v>71333333</v>
      </c>
    </row>
    <row r="13" spans="1:7">
      <c r="A13" s="4" t="s">
        <v>536</v>
      </c>
    </row>
    <row r="14" spans="1:7">
      <c r="A14" s="4" t="s">
        <v>537</v>
      </c>
      <c r="D14" s="7" t="n">
        <v>100000</v>
      </c>
    </row>
    <row r="15" spans="1:7">
      <c r="A15" s="4" t="s">
        <v>538</v>
      </c>
      <c r="D15" s="4" t="s">
        <v>539</v>
      </c>
    </row>
    <row r="16" spans="1:7">
      <c r="A16" s="4" t="s">
        <v>540</v>
      </c>
    </row>
    <row r="17" spans="1:7">
      <c r="A17" s="4" t="s">
        <v>541</v>
      </c>
      <c r="D17" s="5" t="n">
        <v>119746776</v>
      </c>
    </row>
    <row r="18" spans="1:7">
      <c r="A18" s="4" t="s">
        <v>107</v>
      </c>
    </row>
    <row r="19" spans="1:7">
      <c r="A19" s="4" t="s">
        <v>530</v>
      </c>
      <c r="D19" s="5" t="n">
        <v>333310452</v>
      </c>
    </row>
    <row r="20" spans="1:7">
      <c r="A20" s="4" t="s">
        <v>542</v>
      </c>
      <c r="D20" s="5" t="n">
        <v>71333331</v>
      </c>
    </row>
    <row r="21" spans="1:7">
      <c r="A21" s="4" t="s">
        <v>531</v>
      </c>
      <c r="D21" s="7" t="n">
        <v>3333105</v>
      </c>
    </row>
    <row r="22" spans="1:7">
      <c r="A22" s="4" t="s">
        <v>532</v>
      </c>
      <c r="D22" s="5" t="n">
        <v>75600000</v>
      </c>
    </row>
    <row r="23" spans="1:7">
      <c r="A23" s="4" t="s">
        <v>308</v>
      </c>
    </row>
    <row r="24" spans="1:7">
      <c r="A24" s="4" t="s">
        <v>542</v>
      </c>
      <c r="B24" s="5" t="n">
        <v>71333333</v>
      </c>
      <c r="C24" s="5" t="n">
        <v>181933</v>
      </c>
    </row>
    <row r="25" spans="1:7">
      <c r="A25" s="4" t="s">
        <v>534</v>
      </c>
      <c r="B25" s="7" t="n">
        <v>477933</v>
      </c>
    </row>
    <row r="26" spans="1:7">
      <c r="A26" s="4" t="s">
        <v>543</v>
      </c>
      <c r="B26" s="10" t="n">
        <v>0.0067</v>
      </c>
    </row>
    <row r="27" spans="1:7">
      <c r="A27" s="4" t="s">
        <v>62</v>
      </c>
    </row>
    <row r="28" spans="1:7">
      <c r="A28" s="4" t="s">
        <v>70</v>
      </c>
      <c r="D28" s="5" t="n">
        <v>14000</v>
      </c>
      <c r="F28" s="5" t="n">
        <v>14000</v>
      </c>
    </row>
    <row r="29" spans="1:7">
      <c r="A29" s="4" t="s">
        <v>69</v>
      </c>
      <c r="D29" s="8" t="n">
        <v>0.01</v>
      </c>
      <c r="F29" s="8" t="n">
        <v>0.01</v>
      </c>
    </row>
    <row r="30" spans="1:7">
      <c r="A30" s="4" t="s">
        <v>76</v>
      </c>
      <c r="D30" s="5" t="n">
        <v>215</v>
      </c>
      <c r="F30" s="5" t="n">
        <v>215</v>
      </c>
    </row>
    <row r="31" spans="1:7">
      <c r="A31" s="4" t="s">
        <v>64</v>
      </c>
    </row>
    <row r="32" spans="1:7">
      <c r="A32" s="4" t="s">
        <v>70</v>
      </c>
      <c r="D32" s="5" t="n">
        <v>14202</v>
      </c>
      <c r="F32" s="5" t="n">
        <v>14202</v>
      </c>
    </row>
    <row r="33" spans="1:7">
      <c r="A33" s="4" t="s">
        <v>69</v>
      </c>
      <c r="D33" s="8" t="n">
        <v>0.01</v>
      </c>
      <c r="F33" s="8" t="n">
        <v>0.01</v>
      </c>
    </row>
    <row r="34" spans="1:7">
      <c r="A34" s="4" t="s">
        <v>76</v>
      </c>
      <c r="D34" s="5" t="n">
        <v>60</v>
      </c>
      <c r="F34" s="5" t="n">
        <v>60</v>
      </c>
    </row>
    <row r="35" spans="1:7">
      <c r="A35" s="4" t="s">
        <v>65</v>
      </c>
    </row>
    <row r="36" spans="1:7">
      <c r="A36" s="4" t="s">
        <v>70</v>
      </c>
      <c r="D36" s="5" t="n">
        <v>1750000</v>
      </c>
      <c r="F36" s="5" t="n">
        <v>1750000</v>
      </c>
    </row>
    <row r="37" spans="1:7">
      <c r="A37" s="4" t="s">
        <v>69</v>
      </c>
      <c r="D37" s="8" t="n">
        <v>0.01</v>
      </c>
      <c r="F37" s="8" t="n">
        <v>0.01</v>
      </c>
    </row>
    <row r="38" spans="1:7">
      <c r="A38" s="4" t="s">
        <v>76</v>
      </c>
      <c r="D38" s="5" t="n">
        <v>1750000</v>
      </c>
      <c r="F38" s="5" t="n">
        <v>1750000</v>
      </c>
    </row>
    <row r="39" spans="1:7">
      <c r="A39" s="4" t="s">
        <v>107</v>
      </c>
    </row>
    <row r="40" spans="1:7">
      <c r="A40" s="4" t="s">
        <v>73</v>
      </c>
      <c r="D40" s="5" t="n">
        <v>480249156</v>
      </c>
    </row>
    <row r="41" spans="1:7">
      <c r="A41" s="4" t="s">
        <v>544</v>
      </c>
    </row>
    <row r="42" spans="1:7">
      <c r="A42" s="4" t="s">
        <v>531</v>
      </c>
      <c r="D42" s="7" t="n">
        <v>3100000</v>
      </c>
    </row>
    <row r="43" spans="1:7">
      <c r="A43" s="4" t="s">
        <v>532</v>
      </c>
      <c r="D43" s="5" t="n">
        <v>6102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545</v>
      </c>
      <c r="B1" s="2" t="s">
        <v>1</v>
      </c>
    </row>
    <row r="2" spans="1:2">
      <c r="B2" s="2" t="s">
        <v>546</v>
      </c>
    </row>
    <row r="3" spans="1:2">
      <c r="A3" s="3" t="s">
        <v>180</v>
      </c>
    </row>
    <row r="4" spans="1:2">
      <c r="A4" s="4" t="s">
        <v>547</v>
      </c>
      <c r="B4" s="5" t="n">
        <v>38478</v>
      </c>
    </row>
    <row r="5" spans="1:2">
      <c r="A5" s="4" t="s">
        <v>548</v>
      </c>
      <c r="B5" s="4" t="s">
        <v>28</v>
      </c>
    </row>
    <row r="6" spans="1:2">
      <c r="A6" s="4" t="s">
        <v>549</v>
      </c>
      <c r="B6" s="4" t="s">
        <v>28</v>
      </c>
    </row>
    <row r="7" spans="1:2">
      <c r="A7" s="4" t="s">
        <v>550</v>
      </c>
      <c r="B7" s="4" t="s">
        <v>28</v>
      </c>
    </row>
    <row r="8" spans="1:2">
      <c r="A8" s="4" t="s">
        <v>551</v>
      </c>
      <c r="B8" s="5" t="n">
        <v>38478</v>
      </c>
    </row>
    <row r="9" spans="1:2">
      <c r="A9" s="4" t="s">
        <v>552</v>
      </c>
      <c r="B9" s="5" t="n">
        <v>32922</v>
      </c>
    </row>
    <row r="10" spans="1:2">
      <c r="A10" s="4" t="s">
        <v>553</v>
      </c>
      <c r="B10" s="8" t="n">
        <v>2072.75</v>
      </c>
    </row>
    <row r="11" spans="1:2">
      <c r="A11" s="4" t="s">
        <v>554</v>
      </c>
      <c r="B11" s="4" t="s">
        <v>28</v>
      </c>
    </row>
    <row r="12" spans="1:2">
      <c r="A12" s="4" t="s">
        <v>555</v>
      </c>
      <c r="B12" s="4" t="s">
        <v>28</v>
      </c>
    </row>
    <row r="13" spans="1:2">
      <c r="A13" s="4" t="s">
        <v>556</v>
      </c>
      <c r="B13" s="4" t="s">
        <v>28</v>
      </c>
    </row>
    <row r="14" spans="1:2">
      <c r="A14" s="4" t="s">
        <v>557</v>
      </c>
      <c r="B14" s="4" t="s">
        <v>28</v>
      </c>
    </row>
    <row r="15" spans="1:2">
      <c r="A15" s="4" t="s">
        <v>558</v>
      </c>
      <c r="B15" s="9" t="n">
        <v>2072.75</v>
      </c>
    </row>
    <row r="16" spans="1:2">
      <c r="A16" s="4" t="s">
        <v>559</v>
      </c>
      <c r="B16" s="8" t="n">
        <v>2373.16</v>
      </c>
    </row>
    <row r="17" spans="1:2">
      <c r="A17" s="4" t="s">
        <v>560</v>
      </c>
      <c r="B17" s="4" t="s">
        <v>561</v>
      </c>
    </row>
    <row r="18" spans="1:2">
      <c r="A18" s="4" t="s">
        <v>562</v>
      </c>
      <c r="B18"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46</v>
      </c>
    </row>
    <row r="3" spans="1:2">
      <c r="A3" s="4" t="s">
        <v>564</v>
      </c>
      <c r="B3" s="5" t="n">
        <v>2176403218</v>
      </c>
    </row>
    <row r="4" spans="1:2">
      <c r="A4" s="4" t="s">
        <v>565</v>
      </c>
      <c r="B4" s="4" t="s">
        <v>28</v>
      </c>
    </row>
    <row r="5" spans="1:2">
      <c r="A5" s="4" t="s">
        <v>566</v>
      </c>
      <c r="B5" s="5" t="n">
        <v>13411976939</v>
      </c>
    </row>
    <row r="6" spans="1:2">
      <c r="A6" s="4" t="s">
        <v>567</v>
      </c>
      <c r="B6" s="5" t="n">
        <v>-119746776</v>
      </c>
    </row>
    <row r="7" spans="1:2">
      <c r="A7" s="4" t="s">
        <v>568</v>
      </c>
      <c r="B7" s="4" t="s">
        <v>28</v>
      </c>
    </row>
    <row r="8" spans="1:2">
      <c r="A8" s="4" t="s">
        <v>569</v>
      </c>
      <c r="B8" s="5" t="n">
        <v>15468633381</v>
      </c>
    </row>
    <row r="9" spans="1:2">
      <c r="A9" s="4" t="s">
        <v>570</v>
      </c>
      <c r="B9" s="10" t="n">
        <v>0.0444</v>
      </c>
    </row>
    <row r="10" spans="1:2">
      <c r="A10" s="4" t="s">
        <v>571</v>
      </c>
      <c r="B10" s="4" t="s">
        <v>28</v>
      </c>
    </row>
    <row r="11" spans="1:2">
      <c r="A11" s="4" t="s">
        <v>572</v>
      </c>
      <c r="B11" s="4" t="s">
        <v>28</v>
      </c>
    </row>
    <row r="12" spans="1:2">
      <c r="A12" s="4" t="s">
        <v>573</v>
      </c>
      <c r="B12" s="14" t="n">
        <v>0.0038</v>
      </c>
    </row>
    <row r="13" spans="1:2">
      <c r="A13" s="4" t="s">
        <v>574</v>
      </c>
      <c r="B13" s="4" t="s">
        <v>28</v>
      </c>
    </row>
    <row r="14" spans="1:2">
      <c r="A14" s="4" t="s">
        <v>575</v>
      </c>
      <c r="B14" s="10" t="n">
        <v>0.00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8</v>
      </c>
    </row>
    <row r="3" spans="1:3">
      <c r="A3" s="4" t="s">
        <v>577</v>
      </c>
      <c r="B3" s="5" t="n">
        <v>17143255652</v>
      </c>
      <c r="C3" s="5" t="n">
        <v>41907387</v>
      </c>
    </row>
    <row r="4" spans="1:3">
      <c r="A4" s="4" t="s">
        <v>578</v>
      </c>
    </row>
    <row r="5" spans="1:3">
      <c r="A5" s="4" t="s">
        <v>577</v>
      </c>
      <c r="B5" s="5" t="n">
        <v>15468633381</v>
      </c>
      <c r="C5" s="5" t="n">
        <v>30595665</v>
      </c>
    </row>
    <row r="6" spans="1:3">
      <c r="A6" s="4" t="s">
        <v>579</v>
      </c>
    </row>
    <row r="7" spans="1:3">
      <c r="A7" s="4" t="s">
        <v>577</v>
      </c>
      <c r="B7" s="5" t="n">
        <v>893098291</v>
      </c>
      <c r="C7" s="5" t="n">
        <v>595556</v>
      </c>
    </row>
    <row r="8" spans="1:3">
      <c r="A8" s="4" t="s">
        <v>580</v>
      </c>
    </row>
    <row r="9" spans="1:3">
      <c r="A9" s="4" t="s">
        <v>577</v>
      </c>
      <c r="B9" s="5" t="n">
        <v>781485502</v>
      </c>
      <c r="C9" s="5" t="n">
        <v>10007141</v>
      </c>
    </row>
    <row r="10" spans="1:3">
      <c r="A10" s="4" t="s">
        <v>581</v>
      </c>
    </row>
    <row r="11" spans="1:3">
      <c r="A11" s="4" t="s">
        <v>577</v>
      </c>
      <c r="B11" s="5" t="n">
        <v>38478</v>
      </c>
      <c r="C11" s="5" t="n">
        <v>709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8</v>
      </c>
    </row>
    <row r="3" spans="1:3">
      <c r="A3" s="3" t="s">
        <v>185</v>
      </c>
    </row>
    <row r="4" spans="1:3">
      <c r="A4" s="4" t="s">
        <v>583</v>
      </c>
      <c r="B4" s="7" t="n">
        <v>24791</v>
      </c>
      <c r="C4" s="7" t="n">
        <v>881457</v>
      </c>
    </row>
    <row r="5" spans="1:3">
      <c r="A5" s="4" t="s">
        <v>584</v>
      </c>
      <c r="B5" s="4" t="s">
        <v>28</v>
      </c>
      <c r="C5" s="5" t="n">
        <v>296313</v>
      </c>
    </row>
    <row r="6" spans="1:3">
      <c r="A6" s="4" t="s">
        <v>585</v>
      </c>
      <c r="B6" s="5" t="n">
        <v>1384556</v>
      </c>
      <c r="C6" s="5" t="n">
        <v>2695760</v>
      </c>
    </row>
    <row r="7" spans="1:3">
      <c r="A7" s="4" t="s">
        <v>586</v>
      </c>
      <c r="B7" s="4" t="s">
        <v>28</v>
      </c>
      <c r="C7" s="5" t="n">
        <v>2464500</v>
      </c>
    </row>
    <row r="8" spans="1:3">
      <c r="A8" s="4" t="s">
        <v>587</v>
      </c>
      <c r="B8" s="4" t="s">
        <v>28</v>
      </c>
      <c r="C8" s="5" t="n">
        <v>440000</v>
      </c>
    </row>
    <row r="9" spans="1:3">
      <c r="A9" s="4" t="s">
        <v>588</v>
      </c>
      <c r="B9" s="5" t="n">
        <v>3056675</v>
      </c>
      <c r="C9" s="5" t="n">
        <v>486032</v>
      </c>
    </row>
    <row r="10" spans="1:3">
      <c r="A10" s="4" t="s">
        <v>589</v>
      </c>
      <c r="B10" s="4" t="s">
        <v>28</v>
      </c>
      <c r="C10" s="5" t="n">
        <v>6280000</v>
      </c>
    </row>
    <row r="11" spans="1:3">
      <c r="A11" s="4" t="s">
        <v>590</v>
      </c>
      <c r="B11" s="7" t="n">
        <v>756000</v>
      </c>
      <c r="C11" s="4" t="s">
        <v>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91</v>
      </c>
      <c r="B1" s="2" t="s">
        <v>592</v>
      </c>
      <c r="C1" s="2" t="s">
        <v>593</v>
      </c>
      <c r="D1" s="2" t="s">
        <v>594</v>
      </c>
      <c r="E1" s="2" t="s">
        <v>595</v>
      </c>
      <c r="F1" s="2" t="s">
        <v>596</v>
      </c>
      <c r="G1" s="2" t="s">
        <v>597</v>
      </c>
      <c r="H1" s="2" t="s">
        <v>598</v>
      </c>
      <c r="I1" s="2" t="s">
        <v>599</v>
      </c>
      <c r="J1" s="2" t="s">
        <v>361</v>
      </c>
      <c r="K1" s="2" t="s">
        <v>2</v>
      </c>
      <c r="L1" s="2" t="s">
        <v>78</v>
      </c>
      <c r="M1" s="2" t="s">
        <v>600</v>
      </c>
      <c r="N1" s="2" t="s">
        <v>601</v>
      </c>
      <c r="O1" s="2" t="s">
        <v>602</v>
      </c>
      <c r="P1" s="2" t="s">
        <v>603</v>
      </c>
      <c r="Q1" s="2" t="s">
        <v>604</v>
      </c>
      <c r="R1" s="2" t="s">
        <v>605</v>
      </c>
      <c r="S1" s="2" t="s">
        <v>358</v>
      </c>
    </row>
    <row r="2" spans="1:19">
      <c r="A2" s="4" t="s">
        <v>606</v>
      </c>
      <c r="N2" s="7" t="n">
        <v>400000</v>
      </c>
    </row>
    <row r="3" spans="1:19">
      <c r="A3" s="4" t="s">
        <v>607</v>
      </c>
      <c r="K3" s="4" t="s">
        <v>28</v>
      </c>
      <c r="L3" s="7" t="n">
        <v>1948111</v>
      </c>
    </row>
    <row r="4" spans="1:19">
      <c r="A4" s="4" t="s">
        <v>608</v>
      </c>
    </row>
    <row r="5" spans="1:19">
      <c r="A5" s="4" t="s">
        <v>609</v>
      </c>
      <c r="K5" s="5" t="n">
        <v>300000</v>
      </c>
    </row>
    <row r="6" spans="1:19">
      <c r="A6" s="4" t="s">
        <v>610</v>
      </c>
      <c r="E6" s="7" t="n">
        <v>250000</v>
      </c>
    </row>
    <row r="7" spans="1:19">
      <c r="A7" s="4" t="s">
        <v>606</v>
      </c>
      <c r="Q7" s="7" t="n">
        <v>900000</v>
      </c>
    </row>
    <row r="8" spans="1:19">
      <c r="A8" s="4" t="s">
        <v>611</v>
      </c>
      <c r="K8" s="5" t="n">
        <v>500000</v>
      </c>
    </row>
    <row r="9" spans="1:19">
      <c r="A9" s="4" t="s">
        <v>612</v>
      </c>
    </row>
    <row r="10" spans="1:19">
      <c r="A10" s="4" t="s">
        <v>613</v>
      </c>
      <c r="B10" s="7" t="n">
        <v>1100000</v>
      </c>
    </row>
    <row r="11" spans="1:19">
      <c r="A11" s="4" t="s">
        <v>614</v>
      </c>
      <c r="G11" s="7" t="n">
        <v>2600000</v>
      </c>
    </row>
    <row r="12" spans="1:19">
      <c r="A12" s="4" t="s">
        <v>615</v>
      </c>
      <c r="J12" s="7" t="n">
        <v>700000</v>
      </c>
    </row>
    <row r="13" spans="1:19">
      <c r="A13" s="4" t="s">
        <v>616</v>
      </c>
    </row>
    <row r="14" spans="1:19">
      <c r="A14" s="4" t="s">
        <v>614</v>
      </c>
      <c r="F14" s="7" t="n">
        <v>1000000</v>
      </c>
    </row>
    <row r="15" spans="1:19">
      <c r="A15" s="4" t="s">
        <v>617</v>
      </c>
      <c r="D15" s="4" t="s">
        <v>618</v>
      </c>
    </row>
    <row r="16" spans="1:19">
      <c r="A16" s="4" t="s">
        <v>619</v>
      </c>
    </row>
    <row r="17" spans="1:19">
      <c r="A17" s="4" t="s">
        <v>620</v>
      </c>
      <c r="M17" s="7" t="n">
        <v>300000</v>
      </c>
      <c r="O17" s="7" t="n">
        <v>700000</v>
      </c>
    </row>
    <row r="18" spans="1:19">
      <c r="A18" s="4" t="s">
        <v>621</v>
      </c>
    </row>
    <row r="19" spans="1:19">
      <c r="A19" s="4" t="s">
        <v>609</v>
      </c>
      <c r="S19" s="7" t="n">
        <v>100000</v>
      </c>
    </row>
    <row r="20" spans="1:19">
      <c r="A20" s="4" t="s">
        <v>610</v>
      </c>
      <c r="I20" s="7" t="n">
        <v>5000000</v>
      </c>
    </row>
    <row r="21" spans="1:19">
      <c r="A21" s="4" t="s">
        <v>622</v>
      </c>
      <c r="P21" s="7" t="n">
        <v>1900000</v>
      </c>
    </row>
    <row r="22" spans="1:19">
      <c r="A22" s="4" t="s">
        <v>623</v>
      </c>
    </row>
    <row r="23" spans="1:19">
      <c r="A23" s="4" t="s">
        <v>607</v>
      </c>
      <c r="H23" s="7" t="n">
        <v>200000</v>
      </c>
    </row>
    <row r="24" spans="1:19">
      <c r="A24" s="4" t="s">
        <v>624</v>
      </c>
      <c r="H24" s="7" t="n">
        <v>100000</v>
      </c>
    </row>
    <row r="25" spans="1:19">
      <c r="A25" s="4" t="s">
        <v>625</v>
      </c>
    </row>
    <row r="26" spans="1:19">
      <c r="A26" s="4" t="s">
        <v>609</v>
      </c>
      <c r="R26" s="7" t="n">
        <v>200000</v>
      </c>
    </row>
    <row r="27" spans="1:19">
      <c r="A27" s="4" t="s">
        <v>626</v>
      </c>
    </row>
    <row r="28" spans="1:19">
      <c r="A28" s="4" t="s">
        <v>613</v>
      </c>
      <c r="K28" s="7" t="n">
        <v>35000</v>
      </c>
    </row>
    <row r="29" spans="1:19">
      <c r="A29" s="4" t="s">
        <v>627</v>
      </c>
    </row>
    <row r="30" spans="1:19">
      <c r="A30" s="4" t="s">
        <v>613</v>
      </c>
      <c r="C30" s="7" t="n">
        <v>1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28</v>
      </c>
      <c r="B1" s="2" t="s">
        <v>1</v>
      </c>
    </row>
    <row r="2" spans="1:2">
      <c r="B2" s="2" t="s">
        <v>629</v>
      </c>
    </row>
    <row r="3" spans="1:2">
      <c r="A3" s="3" t="s">
        <v>191</v>
      </c>
    </row>
    <row r="4" spans="1:2">
      <c r="A4" s="4" t="s">
        <v>630</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5</v>
      </c>
      <c r="B1" s="2" t="s">
        <v>1</v>
      </c>
    </row>
    <row r="2" spans="1:3">
      <c r="B2" s="2" t="s">
        <v>2</v>
      </c>
      <c r="C2" s="2" t="s">
        <v>78</v>
      </c>
    </row>
    <row r="3" spans="1:3">
      <c r="A3" s="3" t="s">
        <v>126</v>
      </c>
    </row>
    <row r="4" spans="1:3">
      <c r="A4" s="4" t="s">
        <v>95</v>
      </c>
      <c r="B4" s="7" t="n">
        <v>-146786377</v>
      </c>
      <c r="C4" s="7" t="n">
        <v>-48638415</v>
      </c>
    </row>
    <row r="5" spans="1:3">
      <c r="A5" s="4" t="s">
        <v>85</v>
      </c>
      <c r="B5" s="5" t="n">
        <v>333515</v>
      </c>
      <c r="C5" s="5" t="n">
        <v>426929</v>
      </c>
    </row>
    <row r="6" spans="1:3">
      <c r="A6" s="4" t="s">
        <v>127</v>
      </c>
      <c r="B6" s="4" t="s">
        <v>28</v>
      </c>
      <c r="C6" s="5" t="n">
        <v>-571720</v>
      </c>
    </row>
    <row r="7" spans="1:3">
      <c r="A7" s="4" t="s">
        <v>117</v>
      </c>
      <c r="B7" s="5" t="n">
        <v>665307</v>
      </c>
      <c r="C7" s="5" t="n">
        <v>35215</v>
      </c>
    </row>
    <row r="8" spans="1:3">
      <c r="A8" s="4" t="s">
        <v>128</v>
      </c>
      <c r="B8" s="4" t="s">
        <v>28</v>
      </c>
      <c r="C8" s="5" t="n">
        <v>44074628</v>
      </c>
    </row>
    <row r="9" spans="1:3">
      <c r="A9" s="4" t="s">
        <v>129</v>
      </c>
      <c r="B9" s="5" t="n">
        <v>4522329</v>
      </c>
      <c r="C9" s="5" t="n">
        <v>943160</v>
      </c>
    </row>
    <row r="10" spans="1:3">
      <c r="A10" s="4" t="s">
        <v>130</v>
      </c>
      <c r="B10" s="4" t="s">
        <v>28</v>
      </c>
      <c r="C10" s="5" t="n">
        <v>-50000</v>
      </c>
    </row>
    <row r="11" spans="1:3">
      <c r="A11" s="4" t="s">
        <v>90</v>
      </c>
      <c r="B11" s="5" t="n">
        <v>139779232</v>
      </c>
      <c r="C11" s="5" t="n">
        <v>-563617</v>
      </c>
    </row>
    <row r="12" spans="1:3">
      <c r="A12" s="4" t="s">
        <v>131</v>
      </c>
      <c r="B12" s="5" t="n">
        <v>421793</v>
      </c>
      <c r="C12" s="5" t="n">
        <v>-1066292</v>
      </c>
    </row>
    <row r="13" spans="1:3">
      <c r="A13" s="3" t="s">
        <v>132</v>
      </c>
    </row>
    <row r="14" spans="1:3">
      <c r="A14" s="4" t="s">
        <v>133</v>
      </c>
      <c r="B14" s="5" t="n">
        <v>-130449</v>
      </c>
      <c r="C14" s="5" t="n">
        <v>115446</v>
      </c>
    </row>
    <row r="15" spans="1:3">
      <c r="A15" s="4" t="s">
        <v>30</v>
      </c>
      <c r="B15" s="5" t="n">
        <v>-14115</v>
      </c>
      <c r="C15" s="4" t="s">
        <v>28</v>
      </c>
    </row>
    <row r="16" spans="1:3">
      <c r="A16" s="4" t="s">
        <v>31</v>
      </c>
      <c r="B16" s="5" t="n">
        <v>-25508</v>
      </c>
      <c r="C16" s="5" t="n">
        <v>21964</v>
      </c>
    </row>
    <row r="17" spans="1:3">
      <c r="A17" s="4" t="s">
        <v>134</v>
      </c>
      <c r="B17" s="5" t="n">
        <v>-12128</v>
      </c>
      <c r="C17" s="5" t="n">
        <v>14594</v>
      </c>
    </row>
    <row r="18" spans="1:3">
      <c r="A18" s="4" t="s">
        <v>135</v>
      </c>
      <c r="B18" s="5" t="n">
        <v>416445</v>
      </c>
      <c r="C18" s="5" t="n">
        <v>146969</v>
      </c>
    </row>
    <row r="19" spans="1:3">
      <c r="A19" s="4" t="s">
        <v>136</v>
      </c>
      <c r="B19" s="5" t="n">
        <v>-835638</v>
      </c>
      <c r="C19" s="5" t="n">
        <v>-957683</v>
      </c>
    </row>
    <row r="20" spans="1:3">
      <c r="A20" s="4" t="s">
        <v>137</v>
      </c>
      <c r="B20" s="5" t="n">
        <v>22660</v>
      </c>
      <c r="C20" s="5" t="n">
        <v>-241997</v>
      </c>
    </row>
    <row r="21" spans="1:3">
      <c r="A21" s="4" t="s">
        <v>138</v>
      </c>
      <c r="B21" s="5" t="n">
        <v>-1642934</v>
      </c>
      <c r="C21" s="5" t="n">
        <v>-5739099</v>
      </c>
    </row>
    <row r="22" spans="1:3">
      <c r="A22" s="4" t="s">
        <v>139</v>
      </c>
      <c r="B22" s="5" t="n">
        <v>-698259</v>
      </c>
      <c r="C22" s="5" t="n">
        <v>-212365</v>
      </c>
    </row>
    <row r="23" spans="1:3">
      <c r="A23" s="4" t="s">
        <v>140</v>
      </c>
      <c r="B23" s="5" t="n">
        <v>-2341193</v>
      </c>
      <c r="C23" s="5" t="n">
        <v>-5951464</v>
      </c>
    </row>
    <row r="24" spans="1:3">
      <c r="A24" s="3" t="s">
        <v>141</v>
      </c>
    </row>
    <row r="25" spans="1:3">
      <c r="A25" s="4" t="s">
        <v>142</v>
      </c>
      <c r="B25" s="5" t="n">
        <v>-301</v>
      </c>
      <c r="C25" s="5" t="n">
        <v>-1090922</v>
      </c>
    </row>
    <row r="26" spans="1:3">
      <c r="A26" s="4" t="s">
        <v>143</v>
      </c>
      <c r="B26" s="5" t="n">
        <v>-301</v>
      </c>
      <c r="C26" s="5" t="n">
        <v>-1090922</v>
      </c>
    </row>
    <row r="27" spans="1:3">
      <c r="A27" s="4" t="s">
        <v>144</v>
      </c>
      <c r="B27" s="5" t="n">
        <v>800000</v>
      </c>
      <c r="C27" s="4" t="s">
        <v>28</v>
      </c>
    </row>
    <row r="28" spans="1:3">
      <c r="A28" s="4" t="s">
        <v>145</v>
      </c>
      <c r="B28" s="5" t="n">
        <v>799699</v>
      </c>
      <c r="C28" s="5" t="n">
        <v>-1090922</v>
      </c>
    </row>
    <row r="29" spans="1:3">
      <c r="A29" s="3" t="s">
        <v>146</v>
      </c>
    </row>
    <row r="30" spans="1:3">
      <c r="A30" s="4" t="s">
        <v>147</v>
      </c>
      <c r="B30" s="4" t="s">
        <v>28</v>
      </c>
      <c r="C30" s="5" t="n">
        <v>3395000</v>
      </c>
    </row>
    <row r="31" spans="1:3">
      <c r="A31" s="4" t="s">
        <v>148</v>
      </c>
      <c r="B31" s="5" t="n">
        <v>2000000</v>
      </c>
      <c r="C31" s="5" t="n">
        <v>9892500</v>
      </c>
    </row>
    <row r="32" spans="1:3">
      <c r="A32" s="4" t="s">
        <v>149</v>
      </c>
      <c r="B32" s="5" t="n">
        <v>-60000</v>
      </c>
      <c r="C32" s="5" t="n">
        <v>-3430000</v>
      </c>
    </row>
    <row r="33" spans="1:3">
      <c r="A33" s="4" t="s">
        <v>150</v>
      </c>
      <c r="B33" s="4" t="s">
        <v>28</v>
      </c>
      <c r="C33" s="5" t="n">
        <v>-1948111</v>
      </c>
    </row>
    <row r="34" spans="1:3">
      <c r="A34" s="4" t="s">
        <v>151</v>
      </c>
      <c r="B34" s="5" t="n">
        <v>-363410</v>
      </c>
      <c r="C34" s="5" t="n">
        <v>-911042</v>
      </c>
    </row>
    <row r="35" spans="1:3">
      <c r="A35" s="4" t="s">
        <v>152</v>
      </c>
      <c r="B35" s="5" t="n">
        <v>1576590</v>
      </c>
      <c r="C35" s="5" t="n">
        <v>6998347</v>
      </c>
    </row>
    <row r="36" spans="1:3">
      <c r="A36" s="4" t="s">
        <v>153</v>
      </c>
      <c r="B36" s="4" t="s">
        <v>28</v>
      </c>
      <c r="C36" s="5" t="n">
        <v>1331113</v>
      </c>
    </row>
    <row r="37" spans="1:3">
      <c r="A37" s="4" t="s">
        <v>154</v>
      </c>
      <c r="B37" s="5" t="n">
        <v>1576590</v>
      </c>
      <c r="C37" s="5" t="n">
        <v>8329460</v>
      </c>
    </row>
    <row r="38" spans="1:3">
      <c r="A38" s="4" t="s">
        <v>155</v>
      </c>
      <c r="B38" s="5" t="n">
        <v>35096</v>
      </c>
      <c r="C38" s="5" t="n">
        <v>1287074</v>
      </c>
    </row>
    <row r="39" spans="1:3">
      <c r="A39" s="4" t="s">
        <v>156</v>
      </c>
      <c r="B39" s="4" t="s">
        <v>28</v>
      </c>
      <c r="C39" s="5" t="n">
        <v>77979</v>
      </c>
    </row>
    <row r="40" spans="1:3">
      <c r="A40" s="4" t="s">
        <v>157</v>
      </c>
      <c r="B40" s="7" t="n">
        <v>35096</v>
      </c>
      <c r="C40" s="7" t="n">
        <v>13650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31</v>
      </c>
      <c r="B1" s="2" t="s">
        <v>1</v>
      </c>
    </row>
    <row r="2" spans="1:4">
      <c r="B2" s="2" t="s">
        <v>2</v>
      </c>
      <c r="C2" s="2" t="s">
        <v>78</v>
      </c>
      <c r="D2" s="2" t="s">
        <v>25</v>
      </c>
    </row>
    <row r="3" spans="1:4">
      <c r="A3" s="4" t="s">
        <v>632</v>
      </c>
      <c r="B3" s="7" t="n">
        <v>1601661</v>
      </c>
      <c r="C3" s="7" t="n">
        <v>684265</v>
      </c>
    </row>
    <row r="4" spans="1:4">
      <c r="A4" s="4" t="s">
        <v>633</v>
      </c>
      <c r="B4" s="5" t="n">
        <v>-3712024</v>
      </c>
      <c r="C4" s="5" t="n">
        <v>-3556257</v>
      </c>
    </row>
    <row r="5" spans="1:4">
      <c r="A5" s="4" t="s">
        <v>85</v>
      </c>
      <c r="B5" s="5" t="n">
        <v>333515</v>
      </c>
      <c r="C5" s="5" t="n">
        <v>426929</v>
      </c>
    </row>
    <row r="6" spans="1:4">
      <c r="A6" s="4" t="s">
        <v>634</v>
      </c>
      <c r="B6" s="4" t="s">
        <v>28</v>
      </c>
      <c r="C6" s="5" t="n">
        <v>990540</v>
      </c>
    </row>
    <row r="7" spans="1:4">
      <c r="A7" s="4" t="s">
        <v>38</v>
      </c>
      <c r="B7" s="5" t="n">
        <v>6137770</v>
      </c>
      <c r="D7" s="7" t="n">
        <v>6290794</v>
      </c>
    </row>
    <row r="8" spans="1:4">
      <c r="A8" s="4" t="s">
        <v>635</v>
      </c>
    </row>
    <row r="9" spans="1:4">
      <c r="A9" s="4" t="s">
        <v>632</v>
      </c>
      <c r="B9" s="5" t="n">
        <v>45586</v>
      </c>
      <c r="C9" s="5" t="n">
        <v>684265</v>
      </c>
    </row>
    <row r="10" spans="1:4">
      <c r="A10" s="4" t="s">
        <v>633</v>
      </c>
      <c r="B10" s="5" t="n">
        <v>-756083</v>
      </c>
      <c r="C10" s="5" t="n">
        <v>-1292275</v>
      </c>
    </row>
    <row r="11" spans="1:4">
      <c r="A11" s="4" t="s">
        <v>85</v>
      </c>
      <c r="B11" s="5" t="n">
        <v>295474</v>
      </c>
      <c r="C11" s="5" t="n">
        <v>434468</v>
      </c>
    </row>
    <row r="12" spans="1:4">
      <c r="A12" s="4" t="s">
        <v>634</v>
      </c>
      <c r="B12" s="4" t="s">
        <v>28</v>
      </c>
      <c r="C12" s="5" t="n">
        <v>-100382</v>
      </c>
    </row>
    <row r="13" spans="1:4">
      <c r="A13" s="4" t="s">
        <v>38</v>
      </c>
      <c r="B13" s="5" t="n">
        <v>1019946</v>
      </c>
      <c r="D13" s="5" t="n">
        <v>1503520</v>
      </c>
    </row>
    <row r="14" spans="1:4">
      <c r="A14" s="4" t="s">
        <v>636</v>
      </c>
    </row>
    <row r="15" spans="1:4">
      <c r="A15" s="4" t="s">
        <v>632</v>
      </c>
      <c r="B15" s="5" t="n">
        <v>1556075</v>
      </c>
      <c r="C15" s="4" t="s">
        <v>28</v>
      </c>
    </row>
    <row r="16" spans="1:4">
      <c r="A16" s="4" t="s">
        <v>633</v>
      </c>
      <c r="B16" s="5" t="n">
        <v>-1472600</v>
      </c>
      <c r="C16" s="5" t="n">
        <v>-467316</v>
      </c>
    </row>
    <row r="17" spans="1:4">
      <c r="A17" s="4" t="s">
        <v>85</v>
      </c>
      <c r="B17" s="5" t="n">
        <v>37728</v>
      </c>
      <c r="C17" s="4" t="s">
        <v>28</v>
      </c>
    </row>
    <row r="18" spans="1:4">
      <c r="A18" s="4" t="s">
        <v>634</v>
      </c>
      <c r="B18" s="4" t="s">
        <v>28</v>
      </c>
      <c r="C18" s="5" t="n">
        <v>1090922</v>
      </c>
    </row>
    <row r="19" spans="1:4">
      <c r="A19" s="4" t="s">
        <v>38</v>
      </c>
      <c r="B19" s="5" t="n">
        <v>2788059</v>
      </c>
      <c r="D19" s="5" t="n">
        <v>2549504</v>
      </c>
    </row>
    <row r="20" spans="1:4">
      <c r="A20" s="4" t="s">
        <v>637</v>
      </c>
    </row>
    <row r="21" spans="1:4">
      <c r="A21" s="4" t="s">
        <v>633</v>
      </c>
      <c r="B21" s="5" t="n">
        <v>-1483341</v>
      </c>
      <c r="C21" s="5" t="n">
        <v>-1804517</v>
      </c>
    </row>
    <row r="22" spans="1:4">
      <c r="A22" s="4" t="s">
        <v>85</v>
      </c>
      <c r="B22" s="5" t="n">
        <v>314</v>
      </c>
      <c r="C22" s="5" t="n">
        <v>312</v>
      </c>
    </row>
    <row r="23" spans="1:4">
      <c r="A23" s="4" t="s">
        <v>38</v>
      </c>
      <c r="B23" s="5" t="n">
        <v>3510297</v>
      </c>
      <c r="D23" s="5" t="n">
        <v>3436773</v>
      </c>
    </row>
    <row r="24" spans="1:4">
      <c r="A24" s="4" t="s">
        <v>638</v>
      </c>
    </row>
    <row r="25" spans="1:4">
      <c r="A25" s="4" t="s">
        <v>633</v>
      </c>
      <c r="B25" s="4" t="s">
        <v>28</v>
      </c>
      <c r="C25" s="5" t="n">
        <v>7851</v>
      </c>
    </row>
    <row r="26" spans="1:4">
      <c r="A26" s="4" t="s">
        <v>85</v>
      </c>
      <c r="B26" s="4" t="s">
        <v>28</v>
      </c>
      <c r="C26" s="7" t="n">
        <v>-7851</v>
      </c>
    </row>
    <row r="27" spans="1:4">
      <c r="A27" s="4" t="s">
        <v>38</v>
      </c>
      <c r="B27" s="5" t="n">
        <v>-1424496</v>
      </c>
      <c r="D27" s="5" t="n">
        <v>-1454570</v>
      </c>
    </row>
    <row r="28" spans="1:4">
      <c r="A28" s="4" t="s">
        <v>639</v>
      </c>
    </row>
    <row r="29" spans="1:4">
      <c r="A29" s="4" t="s">
        <v>38</v>
      </c>
      <c r="B29" s="7" t="n">
        <v>243963</v>
      </c>
      <c r="D29" s="7" t="n">
        <v>2555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0</v>
      </c>
      <c r="B1" s="2" t="s">
        <v>2</v>
      </c>
      <c r="C1" s="2" t="s">
        <v>25</v>
      </c>
    </row>
    <row r="2" spans="1:3">
      <c r="A2" s="4" t="s">
        <v>641</v>
      </c>
      <c r="B2" s="7" t="n">
        <v>3445841</v>
      </c>
      <c r="C2" s="7" t="n">
        <v>1615693</v>
      </c>
    </row>
    <row r="3" spans="1:3">
      <c r="A3" s="4" t="s">
        <v>642</v>
      </c>
    </row>
    <row r="4" spans="1:3">
      <c r="A4" s="4" t="s">
        <v>641</v>
      </c>
      <c r="B4" s="5" t="n">
        <v>14461338</v>
      </c>
    </row>
    <row r="5" spans="1:3">
      <c r="A5" s="4" t="s">
        <v>643</v>
      </c>
    </row>
    <row r="6" spans="1:3">
      <c r="A6" s="4" t="s">
        <v>641</v>
      </c>
      <c r="B6" s="7" t="n">
        <v>7181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78</v>
      </c>
      <c r="D2" s="2" t="s">
        <v>25</v>
      </c>
    </row>
    <row r="3" spans="1:4">
      <c r="A3" s="4" t="s">
        <v>27</v>
      </c>
      <c r="B3" s="7" t="n">
        <v>7041</v>
      </c>
      <c r="D3" s="7" t="n">
        <v>17554</v>
      </c>
    </row>
    <row r="4" spans="1:4">
      <c r="A4" s="4" t="s">
        <v>29</v>
      </c>
      <c r="B4" s="5" t="n">
        <v>167350</v>
      </c>
      <c r="D4" s="5" t="n">
        <v>179737</v>
      </c>
    </row>
    <row r="5" spans="1:4">
      <c r="A5" s="4" t="s">
        <v>31</v>
      </c>
      <c r="B5" s="5" t="n">
        <v>47660</v>
      </c>
      <c r="D5" s="5" t="n">
        <v>29441</v>
      </c>
    </row>
    <row r="6" spans="1:4">
      <c r="A6" s="4" t="s">
        <v>645</v>
      </c>
      <c r="B6" s="5" t="n">
        <v>222051</v>
      </c>
      <c r="D6" s="5" t="n">
        <v>226732</v>
      </c>
    </row>
    <row r="7" spans="1:4">
      <c r="A7" s="4" t="s">
        <v>35</v>
      </c>
      <c r="B7" s="5" t="n">
        <v>15883</v>
      </c>
      <c r="D7" s="5" t="n">
        <v>21078</v>
      </c>
    </row>
    <row r="8" spans="1:4">
      <c r="A8" s="4" t="s">
        <v>36</v>
      </c>
      <c r="B8" s="5" t="n">
        <v>6029</v>
      </c>
      <c r="D8" s="5" t="n">
        <v>7756</v>
      </c>
    </row>
    <row r="9" spans="1:4">
      <c r="A9" s="4" t="s">
        <v>646</v>
      </c>
      <c r="B9" s="5" t="n">
        <v>21912</v>
      </c>
      <c r="D9" s="5" t="n">
        <v>28834</v>
      </c>
    </row>
    <row r="10" spans="1:4">
      <c r="A10" s="4" t="s">
        <v>647</v>
      </c>
      <c r="B10" s="5" t="n">
        <v>1174660</v>
      </c>
      <c r="D10" s="5" t="n">
        <v>1078965</v>
      </c>
    </row>
    <row r="11" spans="1:4">
      <c r="A11" s="4" t="s">
        <v>136</v>
      </c>
      <c r="B11" s="5" t="n">
        <v>659911</v>
      </c>
      <c r="D11" s="5" t="n">
        <v>644300</v>
      </c>
    </row>
    <row r="12" spans="1:4">
      <c r="A12" s="4" t="s">
        <v>43</v>
      </c>
      <c r="B12" s="5" t="n">
        <v>228421</v>
      </c>
      <c r="D12" s="5" t="n">
        <v>249589</v>
      </c>
    </row>
    <row r="13" spans="1:4">
      <c r="A13" s="4" t="s">
        <v>648</v>
      </c>
      <c r="B13" s="5" t="n">
        <v>2062992</v>
      </c>
      <c r="D13" s="5" t="n">
        <v>1972854</v>
      </c>
    </row>
    <row r="14" spans="1:4">
      <c r="A14" s="4" t="s">
        <v>649</v>
      </c>
      <c r="B14" s="4" t="s">
        <v>28</v>
      </c>
      <c r="D14" s="4" t="s">
        <v>28</v>
      </c>
    </row>
    <row r="15" spans="1:4">
      <c r="A15" s="4" t="s">
        <v>650</v>
      </c>
      <c r="B15" s="5" t="n">
        <v>388832</v>
      </c>
      <c r="C15" s="7" t="n">
        <v>491848</v>
      </c>
    </row>
    <row r="16" spans="1:4">
      <c r="A16" s="4" t="s">
        <v>651</v>
      </c>
      <c r="B16" s="5" t="n">
        <v>50356</v>
      </c>
      <c r="C16" s="5" t="n">
        <v>47473</v>
      </c>
    </row>
    <row r="17" spans="1:4">
      <c r="A17" s="4" t="s">
        <v>652</v>
      </c>
      <c r="B17" s="5" t="n">
        <v>338476</v>
      </c>
      <c r="C17" s="5" t="n">
        <v>444375</v>
      </c>
    </row>
    <row r="18" spans="1:4">
      <c r="A18" s="4" t="s">
        <v>653</v>
      </c>
      <c r="B18" s="5" t="n">
        <v>714402</v>
      </c>
      <c r="C18" s="5" t="n">
        <v>1513645</v>
      </c>
    </row>
    <row r="19" spans="1:4">
      <c r="A19" s="4" t="s">
        <v>654</v>
      </c>
      <c r="B19" s="5" t="n">
        <v>-797719</v>
      </c>
      <c r="C19" s="5" t="n">
        <v>-2978</v>
      </c>
    </row>
    <row r="20" spans="1:4">
      <c r="A20" s="4" t="s">
        <v>655</v>
      </c>
      <c r="B20" s="5" t="n">
        <v>421793</v>
      </c>
      <c r="C20" s="5" t="n">
        <v>-1066292</v>
      </c>
    </row>
    <row r="21" spans="1:4">
      <c r="A21" s="4" t="s">
        <v>643</v>
      </c>
    </row>
    <row r="22" spans="1:4">
      <c r="A22" s="4" t="s">
        <v>27</v>
      </c>
      <c r="B22" s="5" t="n">
        <v>5314</v>
      </c>
      <c r="D22" s="5" t="n">
        <v>9273</v>
      </c>
    </row>
    <row r="23" spans="1:4">
      <c r="A23" s="4" t="s">
        <v>29</v>
      </c>
      <c r="B23" s="5" t="n">
        <v>576</v>
      </c>
      <c r="D23" s="5" t="n">
        <v>19022</v>
      </c>
    </row>
    <row r="24" spans="1:4">
      <c r="A24" s="4" t="s">
        <v>31</v>
      </c>
      <c r="B24" s="5" t="n">
        <v>25477</v>
      </c>
      <c r="D24" s="5" t="n">
        <v>25477</v>
      </c>
    </row>
    <row r="25" spans="1:4">
      <c r="A25" s="4" t="s">
        <v>645</v>
      </c>
      <c r="B25" s="5" t="n">
        <v>31367</v>
      </c>
      <c r="D25" s="5" t="n">
        <v>53772</v>
      </c>
    </row>
    <row r="26" spans="1:4">
      <c r="A26" s="4" t="s">
        <v>35</v>
      </c>
      <c r="B26" s="4" t="s">
        <v>28</v>
      </c>
      <c r="D26" s="4" t="s">
        <v>28</v>
      </c>
    </row>
    <row r="27" spans="1:4">
      <c r="A27" s="4" t="s">
        <v>36</v>
      </c>
      <c r="B27" s="4" t="s">
        <v>28</v>
      </c>
      <c r="D27" s="4" t="s">
        <v>28</v>
      </c>
    </row>
    <row r="28" spans="1:4">
      <c r="A28" s="4" t="s">
        <v>646</v>
      </c>
      <c r="B28" s="4" t="s">
        <v>28</v>
      </c>
      <c r="D28" s="4" t="s">
        <v>28</v>
      </c>
    </row>
    <row r="29" spans="1:4">
      <c r="A29" s="4" t="s">
        <v>647</v>
      </c>
      <c r="B29" s="5" t="n">
        <v>674425</v>
      </c>
      <c r="D29" s="5" t="n">
        <v>671561</v>
      </c>
    </row>
    <row r="30" spans="1:4">
      <c r="A30" s="4" t="s">
        <v>136</v>
      </c>
      <c r="B30" s="5" t="n">
        <v>388666</v>
      </c>
      <c r="D30" s="5" t="n">
        <v>375165</v>
      </c>
    </row>
    <row r="31" spans="1:4">
      <c r="A31" s="4" t="s">
        <v>43</v>
      </c>
      <c r="B31" s="5" t="n">
        <v>228421</v>
      </c>
      <c r="D31" s="5" t="n">
        <v>249589</v>
      </c>
    </row>
    <row r="32" spans="1:4">
      <c r="A32" s="4" t="s">
        <v>648</v>
      </c>
      <c r="B32" s="5" t="n">
        <v>1291512</v>
      </c>
      <c r="D32" s="5" t="n">
        <v>1296315</v>
      </c>
    </row>
    <row r="33" spans="1:4">
      <c r="A33" s="4" t="s">
        <v>649</v>
      </c>
      <c r="B33" s="4" t="s">
        <v>28</v>
      </c>
      <c r="D33" s="4" t="s">
        <v>28</v>
      </c>
    </row>
    <row r="34" spans="1:4">
      <c r="A34" s="4" t="s">
        <v>650</v>
      </c>
      <c r="B34" s="5" t="n">
        <v>33685</v>
      </c>
      <c r="C34" s="5" t="n">
        <v>176578</v>
      </c>
    </row>
    <row r="35" spans="1:4">
      <c r="A35" s="4" t="s">
        <v>651</v>
      </c>
      <c r="B35" s="5" t="n">
        <v>16138</v>
      </c>
      <c r="C35" s="5" t="n">
        <v>769</v>
      </c>
    </row>
    <row r="36" spans="1:4">
      <c r="A36" s="4" t="s">
        <v>652</v>
      </c>
      <c r="B36" s="5" t="n">
        <v>17547</v>
      </c>
      <c r="C36" s="5" t="n">
        <v>175809</v>
      </c>
    </row>
    <row r="37" spans="1:4">
      <c r="A37" s="4" t="s">
        <v>653</v>
      </c>
      <c r="B37" s="5" t="n">
        <v>176202</v>
      </c>
      <c r="C37" s="5" t="n">
        <v>526533</v>
      </c>
    </row>
    <row r="38" spans="1:4">
      <c r="A38" s="4" t="s">
        <v>654</v>
      </c>
      <c r="B38" s="5" t="n">
        <v>-800197</v>
      </c>
      <c r="C38" s="5" t="n">
        <v>-2978</v>
      </c>
    </row>
    <row r="39" spans="1:4">
      <c r="A39" s="4" t="s">
        <v>655</v>
      </c>
      <c r="B39" s="5" t="n">
        <v>641542</v>
      </c>
      <c r="C39" s="5" t="n">
        <v>-347746</v>
      </c>
    </row>
    <row r="40" spans="1:4">
      <c r="A40" s="4" t="s">
        <v>642</v>
      </c>
    </row>
    <row r="41" spans="1:4">
      <c r="A41" s="4" t="s">
        <v>27</v>
      </c>
      <c r="B41" s="5" t="n">
        <v>1727</v>
      </c>
      <c r="D41" s="5" t="n">
        <v>8281</v>
      </c>
    </row>
    <row r="42" spans="1:4">
      <c r="A42" s="4" t="s">
        <v>29</v>
      </c>
      <c r="B42" s="5" t="n">
        <v>166774</v>
      </c>
      <c r="D42" s="5" t="n">
        <v>160715</v>
      </c>
    </row>
    <row r="43" spans="1:4">
      <c r="A43" s="4" t="s">
        <v>31</v>
      </c>
      <c r="B43" s="5" t="n">
        <v>22183</v>
      </c>
      <c r="D43" s="5" t="n">
        <v>3964</v>
      </c>
    </row>
    <row r="44" spans="1:4">
      <c r="A44" s="4" t="s">
        <v>645</v>
      </c>
      <c r="B44" s="5" t="n">
        <v>190684</v>
      </c>
      <c r="D44" s="5" t="n">
        <v>172960</v>
      </c>
    </row>
    <row r="45" spans="1:4">
      <c r="A45" s="4" t="s">
        <v>35</v>
      </c>
      <c r="B45" s="5" t="n">
        <v>15883</v>
      </c>
      <c r="D45" s="5" t="n">
        <v>21078</v>
      </c>
    </row>
    <row r="46" spans="1:4">
      <c r="A46" s="4" t="s">
        <v>36</v>
      </c>
      <c r="B46" s="5" t="n">
        <v>6029</v>
      </c>
      <c r="D46" s="5" t="n">
        <v>7756</v>
      </c>
    </row>
    <row r="47" spans="1:4">
      <c r="A47" s="4" t="s">
        <v>646</v>
      </c>
      <c r="B47" s="5" t="n">
        <v>21912</v>
      </c>
      <c r="D47" s="5" t="n">
        <v>28834</v>
      </c>
    </row>
    <row r="48" spans="1:4">
      <c r="A48" s="4" t="s">
        <v>647</v>
      </c>
      <c r="B48" s="5" t="n">
        <v>500235</v>
      </c>
      <c r="D48" s="5" t="n">
        <v>407404</v>
      </c>
    </row>
    <row r="49" spans="1:4">
      <c r="A49" s="4" t="s">
        <v>136</v>
      </c>
      <c r="B49" s="5" t="n">
        <v>271245</v>
      </c>
      <c r="D49" s="5" t="n">
        <v>269135</v>
      </c>
    </row>
    <row r="50" spans="1:4">
      <c r="A50" s="4" t="s">
        <v>648</v>
      </c>
      <c r="B50" s="5" t="n">
        <v>771480</v>
      </c>
      <c r="D50" s="5" t="n">
        <v>676539</v>
      </c>
    </row>
    <row r="51" spans="1:4">
      <c r="A51" s="4" t="s">
        <v>649</v>
      </c>
      <c r="B51" s="4" t="s">
        <v>28</v>
      </c>
      <c r="D51" s="4" t="s">
        <v>28</v>
      </c>
    </row>
    <row r="52" spans="1:4">
      <c r="A52" s="4" t="s">
        <v>650</v>
      </c>
      <c r="B52" s="5" t="n">
        <v>355147</v>
      </c>
      <c r="C52" s="5" t="n">
        <v>315270</v>
      </c>
    </row>
    <row r="53" spans="1:4">
      <c r="A53" s="4" t="s">
        <v>651</v>
      </c>
      <c r="B53" s="5" t="n">
        <v>34218</v>
      </c>
      <c r="C53" s="5" t="n">
        <v>46704</v>
      </c>
    </row>
    <row r="54" spans="1:4">
      <c r="A54" s="4" t="s">
        <v>652</v>
      </c>
      <c r="B54" s="5" t="n">
        <v>320929</v>
      </c>
      <c r="C54" s="5" t="n">
        <v>268566</v>
      </c>
    </row>
    <row r="55" spans="1:4">
      <c r="A55" s="4" t="s">
        <v>653</v>
      </c>
      <c r="B55" s="5" t="n">
        <v>538199</v>
      </c>
      <c r="C55" s="5" t="n">
        <v>987111</v>
      </c>
    </row>
    <row r="56" spans="1:4">
      <c r="A56" s="4" t="s">
        <v>654</v>
      </c>
      <c r="B56" s="5" t="n">
        <v>2478</v>
      </c>
      <c r="C56" s="4" t="s">
        <v>28</v>
      </c>
    </row>
    <row r="57" spans="1:4">
      <c r="A57" s="4" t="s">
        <v>655</v>
      </c>
      <c r="B57" s="7" t="n">
        <v>-219748</v>
      </c>
      <c r="C57" s="7" t="n">
        <v>-7185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56</v>
      </c>
      <c r="B1" s="2" t="s">
        <v>1</v>
      </c>
      <c r="C1" s="2" t="s">
        <v>415</v>
      </c>
    </row>
    <row r="2" spans="1:3">
      <c r="B2" s="2" t="s">
        <v>2</v>
      </c>
      <c r="C2" s="2" t="s">
        <v>25</v>
      </c>
    </row>
    <row r="3" spans="1:3">
      <c r="A3" s="4" t="s">
        <v>657</v>
      </c>
      <c r="B3" s="7" t="n">
        <v>1000000</v>
      </c>
    </row>
    <row r="4" spans="1:3">
      <c r="A4" s="4" t="s">
        <v>658</v>
      </c>
      <c r="B4" s="4" t="s">
        <v>522</v>
      </c>
    </row>
    <row r="5" spans="1:3">
      <c r="A5" s="4" t="s">
        <v>659</v>
      </c>
      <c r="B5" s="7" t="n">
        <v>151400000</v>
      </c>
    </row>
    <row r="6" spans="1:3">
      <c r="A6" s="4" t="s">
        <v>660</v>
      </c>
      <c r="B6" s="11" t="n">
        <v>0.008999999999999999</v>
      </c>
      <c r="C6" s="11" t="n">
        <v>0.003</v>
      </c>
    </row>
    <row r="7" spans="1:3">
      <c r="A7" s="4" t="s">
        <v>437</v>
      </c>
      <c r="B7" s="14" t="n">
        <v>0.0038</v>
      </c>
      <c r="C7" s="11" t="n">
        <v>0.276</v>
      </c>
    </row>
    <row r="8" spans="1:3">
      <c r="A8" s="4" t="s">
        <v>661</v>
      </c>
    </row>
    <row r="9" spans="1:3">
      <c r="A9" s="4" t="s">
        <v>437</v>
      </c>
      <c r="B9" s="10" t="n">
        <v>0.0038</v>
      </c>
    </row>
    <row r="10" spans="1:3">
      <c r="A10" s="4" t="s">
        <v>662</v>
      </c>
    </row>
    <row r="11" spans="1:3">
      <c r="A11" s="4" t="s">
        <v>657</v>
      </c>
      <c r="B11" s="7" t="n">
        <v>200000</v>
      </c>
    </row>
    <row r="12" spans="1:3">
      <c r="A12" s="4" t="s">
        <v>659</v>
      </c>
      <c r="B12" s="5" t="n">
        <v>100000</v>
      </c>
    </row>
    <row r="13" spans="1:3">
      <c r="A13" s="4" t="s">
        <v>663</v>
      </c>
    </row>
    <row r="14" spans="1:3">
      <c r="A14" s="4" t="s">
        <v>664</v>
      </c>
      <c r="B14" s="7" t="n">
        <v>14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4" t="s">
        <v>110</v>
      </c>
      <c r="B2" s="7" t="n">
        <v>152423375</v>
      </c>
      <c r="C2" s="7" t="n">
        <v>12435250</v>
      </c>
    </row>
    <row r="3" spans="1:3">
      <c r="A3" s="4" t="s">
        <v>666</v>
      </c>
    </row>
    <row r="4" spans="1:3">
      <c r="A4" s="4" t="s">
        <v>110</v>
      </c>
      <c r="B4" s="4" t="s">
        <v>28</v>
      </c>
      <c r="C4" s="4" t="s">
        <v>28</v>
      </c>
    </row>
    <row r="5" spans="1:3">
      <c r="A5" s="4" t="s">
        <v>667</v>
      </c>
    </row>
    <row r="6" spans="1:3">
      <c r="A6" s="4" t="s">
        <v>110</v>
      </c>
      <c r="B6" s="4" t="s">
        <v>28</v>
      </c>
      <c r="C6" s="4" t="s">
        <v>28</v>
      </c>
    </row>
    <row r="7" spans="1:3">
      <c r="A7" s="4" t="s">
        <v>663</v>
      </c>
    </row>
    <row r="8" spans="1:3">
      <c r="A8" s="4" t="s">
        <v>110</v>
      </c>
      <c r="B8" s="5" t="n">
        <v>152423375</v>
      </c>
      <c r="C8" s="5" t="n">
        <v>12435250</v>
      </c>
    </row>
    <row r="9" spans="1:3">
      <c r="A9" s="4" t="s">
        <v>668</v>
      </c>
    </row>
    <row r="10" spans="1:3">
      <c r="A10" s="4" t="s">
        <v>110</v>
      </c>
      <c r="B10" s="5" t="n">
        <v>1005188</v>
      </c>
      <c r="C10" s="5" t="n">
        <v>1577025</v>
      </c>
    </row>
    <row r="11" spans="1:3">
      <c r="A11" s="4" t="s">
        <v>669</v>
      </c>
    </row>
    <row r="12" spans="1:3">
      <c r="A12" s="4" t="s">
        <v>110</v>
      </c>
      <c r="B12" s="4" t="s">
        <v>28</v>
      </c>
      <c r="C12" s="4" t="s">
        <v>28</v>
      </c>
    </row>
    <row r="13" spans="1:3">
      <c r="A13" s="4" t="s">
        <v>670</v>
      </c>
    </row>
    <row r="14" spans="1:3">
      <c r="A14" s="4" t="s">
        <v>110</v>
      </c>
      <c r="B14" s="4" t="s">
        <v>28</v>
      </c>
      <c r="C14" s="4" t="s">
        <v>28</v>
      </c>
    </row>
    <row r="15" spans="1:3">
      <c r="A15" s="4" t="s">
        <v>671</v>
      </c>
    </row>
    <row r="16" spans="1:3">
      <c r="A16" s="4" t="s">
        <v>110</v>
      </c>
      <c r="B16" s="5" t="n">
        <v>1005188</v>
      </c>
      <c r="C16" s="5" t="n">
        <v>1577025</v>
      </c>
    </row>
    <row r="17" spans="1:3">
      <c r="A17" s="4" t="s">
        <v>672</v>
      </c>
    </row>
    <row r="18" spans="1:3">
      <c r="A18" s="4" t="s">
        <v>110</v>
      </c>
      <c r="B18" s="5" t="n">
        <v>151418187</v>
      </c>
      <c r="C18" s="5" t="n">
        <v>10858225</v>
      </c>
    </row>
    <row r="19" spans="1:3">
      <c r="A19" s="4" t="s">
        <v>673</v>
      </c>
    </row>
    <row r="20" spans="1:3">
      <c r="A20" s="4" t="s">
        <v>110</v>
      </c>
      <c r="B20" s="4" t="s">
        <v>28</v>
      </c>
      <c r="C20" s="4" t="s">
        <v>28</v>
      </c>
    </row>
    <row r="21" spans="1:3">
      <c r="A21" s="4" t="s">
        <v>674</v>
      </c>
    </row>
    <row r="22" spans="1:3">
      <c r="A22" s="4" t="s">
        <v>110</v>
      </c>
      <c r="B22" s="4" t="s">
        <v>28</v>
      </c>
      <c r="C22" s="4" t="s">
        <v>28</v>
      </c>
    </row>
    <row r="23" spans="1:3">
      <c r="A23" s="4" t="s">
        <v>675</v>
      </c>
    </row>
    <row r="24" spans="1:3">
      <c r="A24" s="4" t="s">
        <v>110</v>
      </c>
      <c r="B24" s="7" t="n">
        <v>151418187</v>
      </c>
      <c r="C24" s="7" t="n">
        <v>10858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8</v>
      </c>
    </row>
    <row r="3" spans="1:3">
      <c r="A3" s="3" t="s">
        <v>200</v>
      </c>
    </row>
    <row r="4" spans="1:3">
      <c r="A4" s="4" t="s">
        <v>677</v>
      </c>
      <c r="B4" s="7" t="n">
        <v>12435250</v>
      </c>
    </row>
    <row r="5" spans="1:3">
      <c r="A5" s="4" t="s">
        <v>678</v>
      </c>
      <c r="B5" s="5" t="n">
        <v>139779232</v>
      </c>
      <c r="C5" s="7" t="n">
        <v>-563617</v>
      </c>
    </row>
    <row r="6" spans="1:3">
      <c r="A6" s="4" t="s">
        <v>679</v>
      </c>
      <c r="B6" s="5" t="n">
        <v>208893</v>
      </c>
    </row>
    <row r="7" spans="1:3">
      <c r="A7" s="4" t="s">
        <v>680</v>
      </c>
      <c r="B7" s="7" t="n">
        <v>1524233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3"/>
    <col customWidth="1" max="5" min="5" width="14"/>
    <col customWidth="1" max="6" min="6" width="14"/>
  </cols>
  <sheetData>
    <row r="1" spans="1:6">
      <c r="A1" s="1" t="s">
        <v>681</v>
      </c>
      <c r="B1" s="2" t="s">
        <v>1</v>
      </c>
    </row>
    <row r="2" spans="1:6">
      <c r="B2" s="2" t="s">
        <v>2</v>
      </c>
      <c r="C2" s="2" t="s">
        <v>3</v>
      </c>
      <c r="D2" s="2" t="s">
        <v>682</v>
      </c>
      <c r="E2" s="2" t="s">
        <v>25</v>
      </c>
      <c r="F2" s="2" t="s">
        <v>270</v>
      </c>
    </row>
    <row r="3" spans="1:6">
      <c r="A3" s="4" t="s">
        <v>683</v>
      </c>
      <c r="B3" s="5" t="n">
        <v>499992133</v>
      </c>
      <c r="E3" s="5" t="n">
        <v>19750844</v>
      </c>
    </row>
    <row r="4" spans="1:6">
      <c r="A4" s="4" t="s">
        <v>532</v>
      </c>
      <c r="B4" s="5" t="n">
        <v>286240000</v>
      </c>
    </row>
    <row r="5" spans="1:6">
      <c r="A5" s="4" t="s">
        <v>72</v>
      </c>
      <c r="B5" s="5" t="n">
        <v>3000000000</v>
      </c>
      <c r="E5" s="5" t="n">
        <v>3000000000</v>
      </c>
      <c r="F5" s="5" t="n">
        <v>500000000</v>
      </c>
    </row>
    <row r="6" spans="1:6">
      <c r="A6" s="4" t="s">
        <v>540</v>
      </c>
    </row>
    <row r="7" spans="1:6">
      <c r="A7" s="4" t="s">
        <v>541</v>
      </c>
      <c r="B7" s="5" t="n">
        <v>381405434</v>
      </c>
    </row>
    <row r="8" spans="1:6">
      <c r="A8" s="4" t="s">
        <v>684</v>
      </c>
    </row>
    <row r="9" spans="1:6">
      <c r="A9" s="4" t="s">
        <v>685</v>
      </c>
      <c r="B9" s="5" t="n">
        <v>324000000</v>
      </c>
    </row>
    <row r="10" spans="1:6">
      <c r="A10" s="4" t="s">
        <v>686</v>
      </c>
      <c r="B10" s="7" t="n">
        <v>1643175</v>
      </c>
    </row>
    <row r="11" spans="1:6">
      <c r="A11" s="4" t="s">
        <v>687</v>
      </c>
    </row>
    <row r="12" spans="1:6">
      <c r="A12" s="4" t="s">
        <v>532</v>
      </c>
      <c r="B12" s="5" t="n">
        <v>610240000</v>
      </c>
    </row>
    <row r="13" spans="1:6">
      <c r="A13" s="4" t="s">
        <v>688</v>
      </c>
    </row>
    <row r="14" spans="1:6">
      <c r="A14" s="4" t="s">
        <v>683</v>
      </c>
      <c r="C14" s="5" t="n">
        <v>1110232133</v>
      </c>
    </row>
    <row r="15" spans="1:6">
      <c r="A15" s="4" t="s">
        <v>689</v>
      </c>
    </row>
    <row r="16" spans="1:6">
      <c r="A16" s="4" t="s">
        <v>72</v>
      </c>
      <c r="D16" s="5" t="n">
        <v>500000000</v>
      </c>
    </row>
    <row r="17" spans="1:6">
      <c r="A17" s="4" t="s">
        <v>690</v>
      </c>
    </row>
    <row r="18" spans="1:6">
      <c r="A18" s="4" t="s">
        <v>72</v>
      </c>
      <c r="D18" s="5" t="n">
        <v>30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6:53:31Z</dcterms:created>
  <dcterms:modified xmlns:dcterms="http://purl.org/dc/terms/" xmlns:xsi="http://www.w3.org/2001/XMLSchema-instance" xsi:type="dcterms:W3CDTF">2018-06-19T16:53:31Z</dcterms:modified>
</cp:coreProperties>
</file>